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Long-term Debt"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Other Expense, Net"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Supplemental Cash Flow Informat" sheetId="19" state="visible" r:id="rId19"/>
    <sheet xmlns:r="http://schemas.openxmlformats.org/officeDocument/2006/relationships" name="Fair Value of Financial Instrum" sheetId="20" state="visible" r:id="rId20"/>
    <sheet xmlns:r="http://schemas.openxmlformats.org/officeDocument/2006/relationships" name="Stockholder's Equity and Stock-" sheetId="21" state="visible" r:id="rId21"/>
    <sheet xmlns:r="http://schemas.openxmlformats.org/officeDocument/2006/relationships" name="Condensed Consolidating Financi" sheetId="22" state="visible" r:id="rId22"/>
    <sheet xmlns:r="http://schemas.openxmlformats.org/officeDocument/2006/relationships" name="Recent Accounting Pronounceme23" sheetId="23" state="visible" r:id="rId23"/>
    <sheet xmlns:r="http://schemas.openxmlformats.org/officeDocument/2006/relationships" name="Segment Information (Tables)" sheetId="24" state="visible" r:id="rId24"/>
    <sheet xmlns:r="http://schemas.openxmlformats.org/officeDocument/2006/relationships" name="Revenue From Contracts With C25" sheetId="25" state="visible" r:id="rId25"/>
    <sheet xmlns:r="http://schemas.openxmlformats.org/officeDocument/2006/relationships" name="Long-term Debt (Tables)" sheetId="26" state="visible" r:id="rId26"/>
    <sheet xmlns:r="http://schemas.openxmlformats.org/officeDocument/2006/relationships" name="Other Expense, Net (Tables)" sheetId="27" state="visible" r:id="rId27"/>
    <sheet xmlns:r="http://schemas.openxmlformats.org/officeDocument/2006/relationships" name="Inventories (Tables)" sheetId="28" state="visible" r:id="rId28"/>
    <sheet xmlns:r="http://schemas.openxmlformats.org/officeDocument/2006/relationships" name="Accumulated Other Comprehensi29" sheetId="29" state="visible" r:id="rId29"/>
    <sheet xmlns:r="http://schemas.openxmlformats.org/officeDocument/2006/relationships" name="Supplemental Cash Flow Inform30" sheetId="30" state="visible" r:id="rId30"/>
    <sheet xmlns:r="http://schemas.openxmlformats.org/officeDocument/2006/relationships" name="Stockholder's Equity and Stoc31" sheetId="31" state="visible" r:id="rId31"/>
    <sheet xmlns:r="http://schemas.openxmlformats.org/officeDocument/2006/relationships" name="Condensed Consolidating Finan32" sheetId="32" state="visible" r:id="rId32"/>
    <sheet xmlns:r="http://schemas.openxmlformats.org/officeDocument/2006/relationships" name="Recent Accounting Pronounceme33" sheetId="33" state="visible" r:id="rId33"/>
    <sheet xmlns:r="http://schemas.openxmlformats.org/officeDocument/2006/relationships" name="Segment Information (Details)"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Long-term Debt - Obligations (D" sheetId="38" state="visible" r:id="rId38"/>
    <sheet xmlns:r="http://schemas.openxmlformats.org/officeDocument/2006/relationships" name="Long-term Debt - Narrative (Det" sheetId="39" state="visible" r:id="rId39"/>
    <sheet xmlns:r="http://schemas.openxmlformats.org/officeDocument/2006/relationships" name="Long-term Debt - Debt Instrumen" sheetId="40" state="visible" r:id="rId40"/>
    <sheet xmlns:r="http://schemas.openxmlformats.org/officeDocument/2006/relationships" name="Net Loss Per Share (Details)" sheetId="41" state="visible" r:id="rId41"/>
    <sheet xmlns:r="http://schemas.openxmlformats.org/officeDocument/2006/relationships" name="Income Taxes (Details)" sheetId="42" state="visible" r:id="rId42"/>
    <sheet xmlns:r="http://schemas.openxmlformats.org/officeDocument/2006/relationships" name="Litigation (Details)" sheetId="43" state="visible" r:id="rId43"/>
    <sheet xmlns:r="http://schemas.openxmlformats.org/officeDocument/2006/relationships" name="Other Expense, Net (Details)" sheetId="44" state="visible" r:id="rId44"/>
    <sheet xmlns:r="http://schemas.openxmlformats.org/officeDocument/2006/relationships" name="Inventories - Inventories (Deta" sheetId="45" state="visible" r:id="rId45"/>
    <sheet xmlns:r="http://schemas.openxmlformats.org/officeDocument/2006/relationships" name="Accumulated Other Comprehensi46" sheetId="46" state="visible" r:id="rId46"/>
    <sheet xmlns:r="http://schemas.openxmlformats.org/officeDocument/2006/relationships" name="Supplemental Cash Flow Inform47" sheetId="47" state="visible" r:id="rId47"/>
    <sheet xmlns:r="http://schemas.openxmlformats.org/officeDocument/2006/relationships" name="Fair Value of Financial Instr48" sheetId="48" state="visible" r:id="rId48"/>
    <sheet xmlns:r="http://schemas.openxmlformats.org/officeDocument/2006/relationships" name="Stockholder's Equity and Stoc49" sheetId="49" state="visible" r:id="rId49"/>
    <sheet xmlns:r="http://schemas.openxmlformats.org/officeDocument/2006/relationships" name="Stockholder's Equity and Stoc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8</t>
  </si>
  <si>
    <t>May 01, 2018</t>
  </si>
  <si>
    <t>Document and Entity Information [Abstract]</t>
  </si>
  <si>
    <t>Entity Registrant Name</t>
  </si>
  <si>
    <t>ION GEOPHYSICAL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Equity:</t>
  </si>
  <si>
    <t>Common stock, $0.01 par value; authorized 26,666,667 shares; outstanding 13,909,509 and 12,019,701 shares at March 31, 2018 and December 31, 2017, respectively</t>
  </si>
  <si>
    <t>Additional paid-in capital</t>
  </si>
  <si>
    <t>Accumulated deficit</t>
  </si>
  <si>
    <t>Accumulated other comprehensive loss</t>
  </si>
  <si>
    <t>Total stockholders’ equity</t>
  </si>
  <si>
    <t>Noncontrolling interest</t>
  </si>
  <si>
    <t>Total equity</t>
  </si>
  <si>
    <t>Total liabilities and equity</t>
  </si>
  <si>
    <t>Condensed Consolidated Balance Sheets (Parenthetical) - $ / shares</t>
  </si>
  <si>
    <t>Statement of Financial Position [Abstract]</t>
  </si>
  <si>
    <t>Common stock, par value (usd per share)</t>
  </si>
  <si>
    <t>Common stock, shares authorized</t>
  </si>
  <si>
    <t>Common stock, shares outstanding</t>
  </si>
  <si>
    <t>CONDENSED CONSOLIDATED STATEMENTS OF OPERATIONS - USD ($) shares in Thousands, $ in Thousands</t>
  </si>
  <si>
    <t>Mar. 31, 2017</t>
  </si>
  <si>
    <t>Income Statement [Abstract]</t>
  </si>
  <si>
    <t>Service revenues</t>
  </si>
  <si>
    <t>Product revenues</t>
  </si>
  <si>
    <t>Total net revenues</t>
  </si>
  <si>
    <t>Cost of services</t>
  </si>
  <si>
    <t>Cost of products</t>
  </si>
  <si>
    <t>Gross profit</t>
  </si>
  <si>
    <t>Operating expenses:</t>
  </si>
  <si>
    <t>Research, development and engineering</t>
  </si>
  <si>
    <t>Marketing and sales</t>
  </si>
  <si>
    <t>General, administrative and other operating expenses</t>
  </si>
  <si>
    <t>Total operating expenses</t>
  </si>
  <si>
    <t>Loss from operations</t>
  </si>
  <si>
    <t>Interest expense, net</t>
  </si>
  <si>
    <t>Other expense, net</t>
  </si>
  <si>
    <t>Loss before income taxes</t>
  </si>
  <si>
    <t>Income tax expense (benefit)</t>
  </si>
  <si>
    <t>Net loss</t>
  </si>
  <si>
    <t>Net income attributable to noncontrolling interest</t>
  </si>
  <si>
    <t>Net loss attributable to ION</t>
  </si>
  <si>
    <t>Net loss per share:</t>
  </si>
  <si>
    <t>Basic (usd per share)</t>
  </si>
  <si>
    <t>Diluted (usd per share)</t>
  </si>
  <si>
    <t>Weighted average number of common shares outstanding</t>
  </si>
  <si>
    <t>Basic, in shares</t>
  </si>
  <si>
    <t>Diluted, in shares</t>
  </si>
  <si>
    <t>CONDENSED CONSOLIDATED STATEMENTS OF COMPREHENSIVE LOSS - USD ($) $ in Thousands</t>
  </si>
  <si>
    <t>Statement of Comprehensive Income [Abstract]</t>
  </si>
  <si>
    <t>Other comprehensive loss, net of taxes, as appropriate:</t>
  </si>
  <si>
    <t>Foreign currency translation adjustments</t>
  </si>
  <si>
    <t>Comprehensive net loss</t>
  </si>
  <si>
    <t>Comprehensive income attributable to noncontrolling interest</t>
  </si>
  <si>
    <t>Comprehensive net loss attributable to ION</t>
  </si>
  <si>
    <t>CONDENSED CONSOLIDATED STATEMENTS OF CASH FLOWS - USD ($) $ in Thousands</t>
  </si>
  <si>
    <t>Cash flows from operating activities:</t>
  </si>
  <si>
    <t>Adjustments to reconcile net loss to cash provided by operating activities:</t>
  </si>
  <si>
    <t>Depreciation and amortization (other than multi-client data library)</t>
  </si>
  <si>
    <t>Amortization of multi-client data library</t>
  </si>
  <si>
    <t>Stock-based compensation expense</t>
  </si>
  <si>
    <t>Accrual for loss contingency related to legal proceedings</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Cash invested in multi-client data library</t>
  </si>
  <si>
    <t>Purchase of property, plant, equipment and seismic rental assets</t>
  </si>
  <si>
    <t>Net cash used in investing activities</t>
  </si>
  <si>
    <t>Cash flows from financing activities:</t>
  </si>
  <si>
    <t>Payments under revolving line of credit</t>
  </si>
  <si>
    <t>Payments on notes payable and long-term debt</t>
  </si>
  <si>
    <t>Net proceeds from issuance of stock</t>
  </si>
  <si>
    <t>Other financing activities</t>
  </si>
  <si>
    <t>Net cash provided by (used in) financing activities</t>
  </si>
  <si>
    <t>Effect of change in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Dec. 31, 2016</t>
  </si>
  <si>
    <t>Restricted Cash and Cash Equivalents [Abstract]</t>
  </si>
  <si>
    <t>Prepaide expenses and other current assets</t>
  </si>
  <si>
    <t>Restricted cash</t>
  </si>
  <si>
    <t>Other long-term assets</t>
  </si>
  <si>
    <t>Basis of Presentation</t>
  </si>
  <si>
    <t>Organization, Consolidation and Presentation of Financial Statements [Abstract]</t>
  </si>
  <si>
    <t>Basis of Presentation The condensed consolidated balance sheet of ION Geophysical Corporation and its subsidiaries (collectively referred to as the “Company” or “ION,” unless the context otherwise requires) at December 31, 2017 has been derived from the Company’s audited consolidated financial statements at that date. The condensed consolidated balance sheet at March 31, 2018, and the condensed consolidated statements of operations, comprehensive loss and cash flows for the three months ended March 31, 2018 and 2017, are unaudited. In the opinion of management, all adjustments (consisting of normal recurring accruals) considered necessary for a fair presentation have been included. The results of operations for the three months ended March 31, 2018 , are not necessarily indicative of the operating results for a full year or of future operations. The Company’s financial statements reflect a non-redeemable noncontrolling interest in a majority-owned affiliate which is reported as a separate component of equity in “Noncontrolling interest” in the condensed consolidated balance sheets. The activity for this noncontrolling interest relates to proprietary processing projects in Brazil. 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as amended for the year ended December 31, 2017 .</t>
  </si>
  <si>
    <t>Recent Accounting Pronouncements</t>
  </si>
  <si>
    <t>Accounting Changes and Error Corrections [Abstract]</t>
  </si>
  <si>
    <t>Recent Accounting Pronouncements In February 2016, the Financials Account Standards Board (“FASB”) issued Accounting Standards Update (“ASU”) 2016-0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will adopt ASU 2016-02 on January 1, 2019. The Company is currently evaluating its operating leases related to offices, processing centers, warehouse spaces and, to a lesser extent, certain equipment. The Company expects the recording of these leases as right-of-use assets and liabilities will result in a material impact on its consolidated balance sheet. However, the Company expects the income statement recognition to appear similar to its current methodology. On January 1, 2018, the Company adopted FASB Accounting Standard Codification (“ASC”) Topic 606, “Revenue from Contracts with Customers” and all the related amendments using the modified retrospective method. The adoption did not have a material impact to the Company’s revenue recognition policy under the previous standard (ASC 605) and adoption of the new standard, ASC 606, did not result in an adjustment to the Company’s beginning retained earnings balance. On January 1, 2018, the Company adopted ASU 2016-18, Statement of Cash Flows - “ Restricted Cash (a consensus of the FASB Emerging Issues Task Force) (ASU 2016-18)” , using a retrospective transition method to each period presented. The new standard no longer requires the Company to present transfers between cash and cash equivalents and restricted cash in the statement of cash flows. Adoption of the new standard resulted in a decrease of $0.1 million in net cash provided by operating activities as previously reported for the three months ended March 31, 2017 . See the consolidated statement of cash flows above which includes a reconciliation of cash and cash equivalents to total cash, cash equivalents, and restricted cash.</t>
  </si>
  <si>
    <t>Segment Information</t>
  </si>
  <si>
    <t>Segment Reporting [Abstract]</t>
  </si>
  <si>
    <t xml:space="preserve">Segment Information The Company evaluates and reviews its results based on three business segments: E&amp;P Technology &amp; Services, Operations Optimization (formerly referred to as E&amp;P Operations Optimization), and Ocean Bottom Integrated Technologies (formerly referred to as Ocean Bottom Seismic Services). The Company measures segment operating results based on income (loss) from operations. The following table is a summary of segment information (in thousands): Three Months Ended March 31, 2018 2017 Net revenues: E&amp;P Technology &amp; Services: New Venture $ 13,726 $ 6,949 Data Library 5,948 10,606 Total multi-client revenues 19,674 17,555 Imaging Services 4,894 5,755 Total 24,568 23,310 Operations Optimization: Devices 4,158 4,990 Optimization Software &amp; Services 4,782 4,256 Total 8,940 9,246 Ocean Bottom Integrated Technologies — — Total $ 33,508 $ 32,556 Gross profit (loss): E&amp;P Technology &amp; Services $ 4,343 $ 4,010 Operations Optimization 4,311 4,787 Ocean Bottom Integrated Technologies (1,801 ) (2,696 ) Total $ 6,853 $ 6,101 Gross margin: E&amp;P Technology &amp; Services 18 % 17 % Operations Optimization 48 % 52 % Ocean Bottom Integrated Technologies — % — % Total 20 % 19 % Income (loss) from operations: E&amp;P Technology &amp; Services $ (794 ) $ (1,096 ) Operations Optimization 786 1,549 Ocean Bottom Integrated Technologies (2,829 ) (4,008 ) Support and other (9,803 ) (10,357 ) Loss from operations (12,640 ) (13,912 ) Interest expense, net (3,836 ) (4,464 ) Other expense, net (791 ) (5,068 ) Loss before income taxes $ (17,267 ) $ (23,444 ) </t>
  </si>
  <si>
    <t>Revenue From Contracts With Customers</t>
  </si>
  <si>
    <t>Revenue from Contract with Customer [Abstract]</t>
  </si>
  <si>
    <t>Revenue From Contracts with Customers</t>
  </si>
  <si>
    <t>Revenue From Contracts With Customers The Company derives revenue from the sale or license of (i) multi-client and proprietary surveys, licenses of “on-the-shelf” data libraries and imaging services, within its E&amp;P Technologies &amp; Services segment; (ii) seismic data acquisition systems and other seismic equipment, (iii) seismic command and control software systems and software solutions for operations management within its Operations Optimization segment; and (iv) fully-integrated OBS solutions that include survey design and planning and data acquisition within its Ocean Bottom Integrated Technologies segment. All revenues of the E&amp;P Technology &amp; Services and Ocean Bottom Integrated Technologies segments and the services component of revenues for the Optimization Software &amp; Services group as part of the Operations Optimization segment are classified as services revenues. All other revenues are classified as product revenues. The Company uses a five-step model to determine proper revenue recognition from customer contracts. Revenue is recognized when (i) a contract is approved by all parties; (ii) the goods or services promised in the contract are identified; (iii) the consideration we expect to receive in exchange for the goods or services promised is determined; (iv) the consideration is allocated to the goods and services in the contract; and (v) control of the promised goods or services is transferred to the customer. The Company does not disclose the value of contractual future performance obligations with an original expected length of one year or less. Multi-Client and Proprietary Surveys, and Imaging Services - As multi-client seismic surveys are being designed, acquired or processed (the “New Venture” phase), the Company enters into non-exclusive licensing arrangements with its customers, who pre-fund or underwrite these programs in part. License revenues from these surveys are recognized during the New Venture phase as the seismic data is acquired and/or processed on a proportionate basis as work is performed and control is transferred to the customer. Under this method, the Company recognizes revenue based upon quantifiable measures of progress, such as kilometers acquired or surveys of performance completed to date. Upon completion of a multi-client seismic survey, it is considered “on-the-shelf,” and licenses to the survey data are granted to customers on a non-exclusive basis. The Company also performs seismic surveys, imaging and other services under contracts to specific customers, whereby the seismic data is owned by those customers. The Company recognizes revenue as the seismic data is acquired and/or processed on a proportionate basis as work is performed. The Company uses quantifiable measures of progress consistent with its multi-client seismic surveys. Acquisition Systems and Other Seismic Equipment - For sales of seismic data acquisition systems and other seismic equipment, the Company recognizes revenue when control of the goods has transferred to the customer. Transfer of control generally occurs when (i) the Company has a present right to payment; (ii) the customer has legal title to the asset; (iii) the Company has transferred physical possession of the asset; (iv) the customer has significant rewards of ownership; and/or (v) the customer has accepted the asset. Software - Licenses for the navigation, survey and quality control software systems provide the customer with a right to use the software. The Company offers usage-based licenses under which it receives a monthly fee based on the number of vessels and licenses used. For these usage-based licenses, revenue is recognized as the performance obligations are performed over the contract term, which is generally two to five years. In addition to usage-based licenses, the Company offers perpetual software licenses as it exists when made available to the customer. Revenue from these licenses is recognized upfront at the point in time when the software is made available to the customer. These arrangements generally include the Company providing related services, such as training courses, engineering services and annual software maintenance. The Company allocates consideration to each element of the arrangement based upon directly observable or estimated standalone selling prices. Revenue is recognized for these services as control transfers to the customer over time. Ocean Bottom Integrated Technologies - The Company recognizes revenue as the seismic data is acquired and control transfers to the customer. The Company uses quantifiable measures of progress consistent with our multi-client surveys. In connection with acquisition contracts, the Company may receive revenues for preparation and mobilization of equipment and personnel, capital improvements to vessels, or demobilization activities. The Company defers the revenues earned and incremental costs incurred that are directly related to these activities and recognize such revenues and costs over the primary contract term of the acquisition project as we transfer the goods and services to the customer. The Company recognizes the costs of relocating vessels without contracts to more promising market sectors as such costs are incurred. Revenue by Geographic Area The following table is a summary of net revenues by geographic area (in thousands): Three Months Ended March 31, 2018 2017 Net revenues by geographic area: Latin America $ 9,852 $ 6,585 North America 8,048 7,395 Europe 5,549 5,636 Africa 5,019 560 Asia Pacific 3,934 4,823 Middle East 749 580 CIS 357 6,977 Total $ 33,508 $ 32,556 See Footnote 3 “Segment Information” of Footnotes to Unaudited Condensed Financial Statements for revenue by segment for the periods ended March 31, 2018 and 2017 . Unbilled Receivables 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March 31, 2018 December 31, 2017 New Venture $ 10,734 $ 33,183 Imaging Services 5,412 4,121 Devices 203 — Total $ 16,349 $ 37,304 The changes in unbilled receivables were as follows (in thousands): Unbilled Receivables at December 31, 2017 $ 37,304 Recognition of unbilled receivables 25,843 Revenues billed to customers (46,798 ) Unbilled Receivables at March 31, 2018 $ 16,349 Deferred Revenue Billing practices are governed by the terms of each contract based upon achievement of milestones or pre-agreed schedules. Billings do not necessarily correlate with revenue recognized on a proportionate basis as work is performed and control is transferred to the customer. Deferred revenue represents cash received in excess of revenue not yet recognized as of the reporting period, but will be recognized in future periods. The following table is a summary of deferred revenues (in thousands): March 31, 2018 December 31, 2017 New Venture $ 9,611 $ 6,548 Imaging Services 453 676 Devices 360 633 Optimization Software &amp; Services 906 1,053 Total $ 11,330 $ 8,910 The changes in deferred revenues were as follows (in thousands): Deferred revenue at December 31, 2017 $ 8,910 Cash collected in excess of revenue recognized 10,083 Recognition of deferred revenue (a) (7,663 ) Deferred revenue at March 31, 2018 $ 11,330 (a) The majority of deferred revenue recognized relates to Company’s new venture and imaging services groups. The Company expects to recognize all deferred revenue over the next 12 months.</t>
  </si>
  <si>
    <t>Long-term Debt</t>
  </si>
  <si>
    <t>Debt Disclosure [Abstract]</t>
  </si>
  <si>
    <t>Long-term Debt The following table is a summary of long-term debt obligations, net (in thousands): Obligations (in thousands) March 31, 2018 December 31, 2017 Senior secured second-priority lien notes (maturing December 15, 2021) $ 120,569 $ 120,569 Senior secured third-priority lien notes (redeemed on March 26, 2018) — 28,497 Revolving line of credit (maturing August 22, 2019) — 10,000 Equipment capital leases and other debt 1,014 1,661 Costs associated with issuances of debt (3,653 ) (3,983 ) Total 117,930 156,744 Current portion of long-term debt and lease obligations (1,014 ) (40,024 ) Non-current portion of long-term debt and lease obligations $ 116,916 $ 116,720 Revolving Credit Facility In August 2014, ION Geophysical Corporation and its material U.S. subsidiaries, GX Technology Corporation, ION Exploration Products (U.S.A.), Inc., and I/O Marine Systems, Inc. (collectively, the “ Subsidiary Borrowers ”; ION Geophysical Corporation and the Subsidiary Borrowers are, collectively, the “Borrowers”) entered into a Revolving Credit and Security Agreement with PNC Bank, National Association (“PNC”), as agent (the “Original Credit Agreement”). The Original Credit Agreement was amended by the First Amendment to Revolving Credit and Security Agreement in August 2015 (the “First Amendment”) and the Second Amendment (as defined below) (the Original Credit Agreement, as amended by the First Amendment, and the Second Amendment, is herein called the “ Credit Facility ”). The Credit Facility is available to provide for the Borrowers’ general corporate needs, including working capital requirements, capital expenditures, surety deposits and acquisition financing. The maximum amount of the revolving line of credit under the Credit Facility is the lesser of $40.0 million or a monthly borrowing base. In April 2016, the Borrowers and PNC entered into a second amendment (the “Second Amendment”) to the Credit Facility. The Second Amendment, among other things: • increased the applicable margin for loans by 0.50% per annum (from 2.50% per annum to 3.00% per annum for alternate base rate loans and from 3.50% per annum to 4.00% per annum for LIBOR-based loans); • increased the minimum excess availability threshold to avoid triggering the agent’s rights to exercise dominion over cash and deposit accounts and increases certain of the thresholds upon which such dominion ceases; • increased the minimum liquidity threshold to avoid triggering ION Geophysical Corporation’s obligation to calculate and comply with the existing fixed charge coverage ratio and increased certain of the thresholds upon which such required calculation and compliance cease; • established a reserve that was to reduce the amount available to be borrowed by the aggregate amount owing under all Third Lien Notes that remained outstanding (if any) on or after February 14, 2018 (i.e., 90 days prior to the stated maturity of the Third Lien Notes); • increased the maximum amount of certain permitted junior indebtedness to $200.0 million (from $ 175.0 million ); • incorporated technical and conforming changes to reflect that the Second Lien Notes and the remaining Third Lien Notes (and any permitted refinancing thereof or subsequently incurred replacement indebtedness meeting certain requirements) constitute permitted indebtedness; • clarified the circumstances and mechanics under which ION Geophysical Corporation may prepay, repurchase or redeem the Second Lien Notes, the remaining Third Lien Notes and certain other junior indebtedness; • modified the cross-default provisions to incorporate defaults under the Second Lien Notes, the remaining Third Lien Notes and certain other junior indebtedness; and • eliminated the potential early commitment termination date and early maturity date that would otherwise have occurred ninety ( 90 ) days prior to the maturity date of the Third Lien Notes if any of the Third Lien Notes then remained outstanding. The borrowing base under the Credit Facility will increase or decrease monthly using a formula based on certain eligible receivables, eligible inventory and other amounts, including a percentage of the net orderly liquidation value of the Borrowers’ multi-client library (not to exceed $15.0 million for the multi-client data library data component). As of March 31, 2018 , the borrowing base under the Credit Facility was $23.6 million , and there was no indebtedness under the Credit Facility. Even though the Company experienced an increase in its accounts and unbilled receivables from one year ago, those increases were part of the Company’s foreign operations which are not included in the borrowing base calculation. The Credit Facility is scheduled to mature on August 22, 2019. The obligations of Borrowers under the Credit Facility are secured by a first-priority security interest in 100% of the stock of the Subsidiary Borrowers and 65% of the equity interest in ION International Holdings L.P. and by substantially all other assets of the Borrowers. The Credit Facility contains covenants that, among other things, limit or prohibit the Borrowers, subject to certain exceptions and qualifications, from incurring additional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the Borrowers maintain a minimum fixed charge coverage ratio of 1.1 to 1.0 as of the end of each fiscal quarter during the existence of a covenant testing trigger event. The fixed charge coverage ratio is defined as the ratio of (i) ION Geophysical Corporat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a measure of liquidity greater than (i) $7.5 million for five consecutive business days or (ii) $6.5 million on any given business day. Liquidity, as defined in the Credit Facility, is ION Geophysical Corporation’s excess availability to borrow ( $23.6 million at March 31, 2018 ) plus the aggregate amount of unrestricted cash held by the Borrowers and their domestic subsidiaries. At March 31, 2018 , the Borrowers and their domestic subsidiaries had unrestricted cash totaling $41.4 million and non-domestic subsidiaries had unrestricted cash totaling $9.4 million . At March 31, 2018 , ION Geophysical Corporation was in compliance with all of the covenants under the Credit Facility. The Credit Facility contains customary event of default provisions (including a “change of control” event affecting ION Geophysical Corporation), the occurrence of which could lead to an acceleration of ION Geophysical Corporation’s obligations under the Credit Facility. Senior Secured Notes As of December 31, 2017, ION Geophysical Corporation’s 9.125% Senior Secured Second Priority Notes due December 2021 (the “Second Lien Notes”) had an outstanding aggregate principal amount of $120.6 million , and ION Geophysical Corporation’s 8.125% Senior Third Priority Notes due May 2018 (the “Third Lien Notes”) had an outstanding aggregate principal amount of $28.5 million (The Third Lien Notes and the Second Lien Notes, are herein, collectively the “Notes”). In March 2018, ION Geophysical Corporation obtained consent from a majority of the Second Lien Notes holders and from PNC to redeem, in full, the Third Lien Notes prior to their stated maturity. On March 26, 2018, ION Geophysical Corporation redeemed the Third Lien Notes by paying the then outstanding principal amount of $28.5 million , plus all accrued and unpaid interest through the redemption date. For additional discussion, see Footnote 14 . For a complete discussion of the Third Lien Notes prior to their early redemption, see Footnote 3 to the Financial Statements included in the Company’s Annual Report on Form 10-K, as amended for the year ended December 31, 2017. The Second Lien Notes remain outstanding and are senior secured second-priority obligations guaranteed by ION Geophysical Corporation’s material U.S. subsidiaries, GX Technology Corporation, ION Exploration Products (U.S.A.), Inc. and I/O Marine Systems, Inc. (the “Guarantors”). The Second Lien Notes mature on December 15, 2021. Interest on the Second Lien Notes accrues at the rate of 9.125% per annum and is payable semiannually in arrears on June 15 and December 15 of each year during their term, except that the interest payment otherwise payable on June 15, 2021 will be payable on December 15, 2021. The April 2016 indenture, governing the Second Lien Notes (the “Second Lien Notes Indenture”)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s of March 31, 2018 , ION Geophysical Corporation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Net Loss Per Share</t>
  </si>
  <si>
    <t>Earnings Per Share [Abstract]</t>
  </si>
  <si>
    <t>Net Loss Per Share Basic net loss per common share is computed by dividing net loss applicable to common shares by the weighted average number of common shares outstanding during the period. Diluted net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at March 31, 2018 and 2017 was 871,757 and 838,582 , respectively, and the total number of shares of restricted stock and shares reserved for restricted stock units outstanding at March 31, 2018 and 2017 was 182,053 and 203,622 , respectively.</t>
  </si>
  <si>
    <t>Income Taxes</t>
  </si>
  <si>
    <t>Income Tax Disclosure [Abstract]</t>
  </si>
  <si>
    <t>Income Taxes The Company maintains a valuation allowance for substantially all of its deferred tax assets. The valuation allowance is calculated in accordance with the provisions of the ASC Topic 740 “Income Taxes,” 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downward. The tax provision for the three months ended March 31, 2018 has been calculated using the Company’s overall estimated annual effective tax rate based on projected 2018 full year results. The tax provision includes impacts of the Tax Cut and Jobs Act enacted on December 22, 2017, however, these impacts are minimal due to the Company’s U.S. net operating loss and valuation allowance position. The Company’s effective tax rates for the three months ended March 31, 2018 and 2017 were (6.2)% and 1.8% , respectively. The Company’s effective tax rates for the three months ended March 31, 2018 and 2017 were negatively impacted by the change in valuation allowance related to U.S. operating losses for which the Company cannot currently recognize a tax benefit. The Company’s income tax expense for the three months ended March 31, 2018 of $1.1 million primarily relates to results from the Company’s non-U.S. businesses. The Company has approximately $0.4 million of unrecognized tax benefits and does not expect to recognize significant increases in unrecognized tax benefits during the next 12-month period. Interest and penalties, if any, related to unrecognized tax benefits are recorded in income tax expense. As of March 31, 2018 , the Company’s U.S. federal tax returns for 2014 and subsequent years remain subject to examination by tax authorities. In the Company’s foreign tax jurisdictions, tax returns for 2013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ies and $93.4 million in lost profits. In June 2013, the presiding judge entered a Memorandum and Order, denying the Company’s post-verdict motions that challenged the jury’s infringement findings and the damages amount. In the Memorandum and Order, the judge also ruled that WesternGeco was entitled to be awarded supplemental damages for the additional DigiFIN units that were supplied from the United States before and after the trial that were not included in the jury verdict due to the timing of the trial. In October 2013, the judge entered another Memorandum and Order, ruling on the number of DigiFIN units that were subject to supplemental damages and also ruling that the supplemental damages applicable to the additional units were to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ing the supplemental damages award in the case from $73.1 million to $9.4 million . In the Order, the judge also further reduced the damages awarde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against the Company in the amount of $123.8 million . The Final Judgment also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the “Court of Appeals”). On July 2, 2015, the Court of Appeals reversed in part the Final Judgment of the District Court, holding the District Court erred by including lost profits in the Final Judgment. Lost profits were $93.4 million and prejudgment interest on lost profits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On October 30, 2015 the Court of Appeals denied WesternGeco’s petition for rehearing en banc. As previously disclosed, the Company recorded a loss contingency accrual of $123.8 million . As a result of the reversal by the Court of Appeals, as of June 30, 2015, the Company reduced its loss contingency accrual to $22.0 million . On February 26, 2016, WesternGeco filed a petition for writ of certiorari by the Supreme Court. The Company filed its response on April 27, 2016. Subsequently, on June 20, 2016, the Supreme Court vacated the Court of Appeals’ ruling although it did not address the lost profits question at that time. Rather, in light of the changes in case law regarding the standard of proof for willfulness in the Halo and Stryker cases, the Supreme Court indicated that the case should be remanded to the Court of Appeals for a determination of whether or not the willfulness determination by the District Court was appropriate. On October 14, 2016, the Court of Appeals issued a mandate returning the case to the District Court for consideration of whether or not additional damages for willfulness were appropriate. On November 14, 2016, the District Court ordered the sureties to pay principal and interest on the royalty damages previously awarded and declined to issue a final judgment until after consideration of whether enhanced damages for willfulness would be awarded. While the Company disagreed with the decision by the District Court ordering payment of the royalty damages and interest without a final judgment, on November 25, 2016, the Company paid WesternGeco the $20.8 million due pursuant to the order, at which point the Company reduced its loss contingency accrual to zero . On March 14, 2017, the District Court held a hearing on whether or not additional damages for willfulness would be payable. The Judge found that the Company’s infringement was willful, based on his perception that the Company did not adequately investigate the scope of the patents, and the Company’s conduct during trial. However, in his ruling at the hearing, he limited enhanced damages to $5.0 million because it was a “close case,” there was no evidence of copying, and the Company was simply acting as a competitor in a capitalist marketplace. The District Court also ordered the appeal bond to be released and discharged. The Court’s findings and ruling were memorialized in an order issued on May 16, 2017. On June 30, 2017, WesternGeco and the Company jointly agreed that neither party would appeal the District Court's award of $5.0 million in enhanced damages. The parties also agreed that the $5.0 million would be paid over the course of 12 months with $1.25 million being paid in two installments of $0.625 million in 2017 and the remaining $3.75 million being paid in three quarterly payments of $1.25 million beginning January 1, 2018. This agreement was memorialized by the court in an order issued on July 26, 2017. Upon assessment of the $5.0 million in enhanced damages, the Company accrued $5.0 million in the first quarter of 2017. As the Company has made the payments, the accrual has been adjusted, and as of March 31, 2018, the loss contingency accrual was $2.5 million . WesternGeco filed a second petition for writ of certiorari in the U.S. Supreme Court on February 17, 2017, appealing the lost profits issue again. The Company filed its response to WesternGeco’s second attempt to appeal to the Supreme Court the lost profits issue, raising both the substantive matters the Company addressed by opposing WesternGeco’s first petition, and also advancing a procedural argument that WesternGeco could not raise the same issue for a second time in a second petition for certiorari. On May 30, 2017, the Supreme Court called for the views of the U.S. Solicitor General regarding whether or not to grant certiorari. The Company and WesternGeco each met with the Solicitor General’s office in late July 2017. On December 6, 2017, the Solicitor General filed its brief, and took the position that the Supreme Court ought to grant certiorari. On January 12, 2018, the Supreme Court granted certiorari as to whether the Court of Appeals erred in holding that lost profits arising from use of prohibited combinations occurring outside of the United States are categorically unavailable in cases where patent infringement is proven under 35 U.S.C. § 271(f)(2) (the specific statute under which the Company was ultimately held to have infringed WesternGeco’s patents and upon which the District Court and Court of Appeals relied in entering their final rulings). The Supreme Court heard oral arguments on April 16, 2018. At oral arguments, the Company argued that the Court of Appeals’ decision that eliminated lost profits ought to be affirmed. WesternGeco and the Solicitor General argued that the Court of Appeals’ decision that eliminated lost profits ought to be reversed. We anticipate that the Supreme Court will issue a decision by the end of June of 2018. At the Court of Appeals the Company presented multiple arguments as to why the District Court’s award of lost profits was improper. The lost profits damages awarded by the District Court were based on the use of the Company’s products by our customers outside of the United States. The Company argued at the Court of Appeals, and at the Supreme Court, that, as a matter of law, WesternGeco cannot recoup lost profits for the overseas use of the Company’s products. The Company also argued in the Court of Appeals that, under the jury instructions given in our case, the jury was required to find that the Company had been a direct competitor of WesternGeco in the survey markets where WesternGeco lost profits in order for WesternGeco to recoup them. Because the Court of Appeals ruled in favor of the Company on the first argument, and overturned the award of lost profits on that basis, the Court of Appeals did not rule on the Company’s “direct competitor” argument, and that argument was not presented to the Supreme Court for review. If the Supreme Court overturns the Court of Appeals’ decision that lost profits cannot be awarded to WesternGeco because the subsequent use of the apparatus was overseas, the case will likely be remanded back to the Court of Appeals, at which time the Company will present its second argument (that lost profits should not be awarded to WesternGeco because they were not the Company’s direct competitor). Other proceedings may have an impact on WesternGeco’s ability to recover lost profits damages even if WesternGeco prevails in the Supreme Court, and even if the Company does not prevail on the “direct competitor” argument in the Court of Appeals. The Company was a party to a challenge to the validity of several of WesternGeco’s patent claims by means of an Inter Partes Review (“IPR”) with the Patent Trial and Appeal Board (“PTAB”). While the above-described lawsuit was pending on appeal, the PTAB invalidated four of the six patent claims that formed the basis for the jury verdict in the lawsuit. WesternGeco appealed that decision to the Court of Appeals, which heard the Company’s and WesternGeco’s arguments on January 23, 2018. If the Court of Appeals affirms the PTAB’s invalidation of the patents, that may provide a separate ground for reducing or vacating any lost-profits award in the lawsuit. The Company expects the Court of Appeals to rule on the PTAB issue in the second quarter of 2018. In April of 2018, the United States Supreme Court issued a decision in a case the Company was not involved in (Oil States v. Greene’s Energy Group) that affirmed the constitutionality of the IPR process to invalidate patent claims. The Company may not ultimately prevail in any of the appeals processes noted above and the Company could be required to pay some or all of the lost profits that were awarded by the District Court. The Company’s assessment that it does have a loss contingency (other than the $2.5 million noted above) may change in the future due to developments at the Supreme Court, Court of Appeals, or District Court, and other events, such as changes in applicable law, and such reassessment could lead to the determination that an additional loss contingency is probable, which could have a material effect on the Company’s business, financial condition and results of operations. The Company’s assessments disclosed in this Quarterly Report on Form 10-Q or elsewhere are based on currently available information and involve elements of judgment and significant uncertainties.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Expense, Net</t>
  </si>
  <si>
    <t>Other Income and Expenses [Abstract]</t>
  </si>
  <si>
    <t>Other Expense, Net The following table is a summary of other expense , net (in thousands): Three Months Ended March 31, 2018 2017 Accrual for loss related to legal proceedings (Footnote 8) $ — $ (5,000 ) Other expense, net (791 ) (68 ) Total other expense, net $ (791 ) $ (5,068 )</t>
  </si>
  <si>
    <t>Inventory Disclosure [Abstract]</t>
  </si>
  <si>
    <t>Inventories The following table is a summary of inventories (in thousands): March 31, 2018 December 31, 2017 Raw materials and subassemblies $ 20,455 $ 20,448 Work-in-process 1,342 1,146 Finished goods 7,967 7,953 Reserve for excess and obsolete inventories (15,036 ) (15,039 ) Total $ 14,728 $ 14,508</t>
  </si>
  <si>
    <t>Accumulated Other Comprehensive Loss</t>
  </si>
  <si>
    <t>Equity [Abstract]</t>
  </si>
  <si>
    <t xml:space="preserve">Accumulated Other Comprehensive Loss The following table is a summary of changes in accumulated other comprehensive loss by component (in thousands): Foreign currency translation adjustments Total Accumulated other comprehensive loss at December 31, 2017 $ (18,879 ) $ (18,879 ) Net current-period other comprehensive income 1,825 1,825 Accumulated other comprehensive loss at March 31, 2018 $ (17,054 ) $ (17,054 ) </t>
  </si>
  <si>
    <t>Supplemental Cash Flow Information and Non-Cash Activity</t>
  </si>
  <si>
    <t>Supplemental Cash Flow Elements [Abstract]</t>
  </si>
  <si>
    <t>Supplemental Cash Flow Information and Non-cash Activity</t>
  </si>
  <si>
    <t>Supplemental Cash Flow Information and Non-cash Activity The following table is a summary of cash paid for Interest and Income taxes and non-cash items from investing and financing activities (in thousands): Three Months Ended March 31, 2018 2017 Cash paid during the period for: Interest $ 1,039 $ 206 Income taxes 546 819 Non-cash items from investing and financing activities: Investment in multi-client data library in accounts payable and accrued expenses — 1,654 Purchases of property, plant, and equipment financed through accounts payable — 730</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under which the fair value hierarchy prioritizes the inputs used to measure fair value into three broad levels, moving from quoted prices in active markets in (Level 1) to unobservable inputs in (Level 3). The carrying amounts of the Company’s debt as of March 31, 2018 and December 31, 2017 were $121.6 million and $160.7 million , respectively, compared to its fair values of $121.6 million and $158.2 million as of March 31, 2018 and December 31, 2017 , respectively. The fair value of the debt was calculated using a readily observable price (Level 1). Fair Value of Other Financial Instruments.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si>
  <si>
    <t>Stockholder's Equity and Stock-Based Compensation Expense</t>
  </si>
  <si>
    <t>Disclosure of Compensation Related Costs, Share-based Payments [Abstract]</t>
  </si>
  <si>
    <t>Stockholder's Equity and Stock-Based Compensation Expense Public Equity Offering On February 21, 2018, the Company announced its successful completion of a public equity offering. The Company issued and sold 1,820,000 shares of common stock at a public offering price of $27.50 per share, and warrants to purchase an additional 1,820,000 shares of the Company’s common stock. The net proceeds from this offering were $47.2 million , including transaction expenses. A portion of the net proceeds were used to retire the Company’s $28.5 million Third Lien Notes in March 2018 (several weeks before their maturity date). The warrants have an exercise price of $33.60 per share, are immediately exercisable and expire on March 21, 2019. If the warrants are exercised in full prior to their expiration, the Company would receive additional proceeds of $61.2 million , excluding underwriter fees and other transaction expenses. Stock-Based Compensation The total number of shares issued or reserved for future issuance under outstanding stock options at March 31, 2018 and 2017 was 871,757 and 838,582 , respectively, and the total number of shares of restricted stock and shares reserved for restricted stock units outstanding at March 31, 2018 and 2017 was 182,053 and 203,622 , respectively. The total number of stock appreciation rights awards outstanding at March 31, 2018 and 2017 was 530,865 and 1,416,133 , respectively. The following table presents a summary of the activity related to stock options, restricted stock, restricted stock unit awards and stock appreciation rights awards for the three months ended March 31, 2018 : Stock Options Restricted Stock and Unit Awards Stock Appreciation Rights Number of Shares Outstanding at December 31, 2017 890,341 201,702 565,864 Granted — 61,365 — Stock options and stock appreciation rights exercised/restricted stock and unit awards vested (11,250 ) (81,014 ) (34,999 ) Cancelled/forfeited (7,334 ) — — Outstanding at March 31, 2018 871,757 182,053 530,865 Stock-based compensation expense recognized for the three months ended March 31, 2018 and 2017 , totaled $0.8 million and $0.6 million , respectively. Stock appreciation rights expense recognized for the three months ended March 31, 2018 and 2017 , totaled $0.8 million and $0.2 million , respectively.</t>
  </si>
  <si>
    <t>Condensed Consolidating Financial Information</t>
  </si>
  <si>
    <t>Condensed Financial Information of Parent Company Only Disclosure [Abstract]</t>
  </si>
  <si>
    <t>Condensed Consolidating Financial Information The Second Lien Notes were issued by ION Geophysical Corporation and the Second Lien Notes are guaranteed by the Guarantors, all of which are wholly-owned subsidiaries. The Guarantors have fully and unconditionally guaranteed the payment obligations of ION Geophysical Corporation with respect to the Second Lien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solidated financial statements and footnotes. For additional information pertaining to the Notes, See Item 2. “ Management’s Discussion and Analysis of Financial Condition and Results of Operations ” in Part II of this Form 10-Q. March 31, 2018 Balance Sheet ION Geophysical Corporation The Guarantors All Other Subsidiaries Consolidating Adjustments Total Consolidated (In thousands) ASSETS Current assets: Cash and cash equivalents $ 41,380 $ — $ 9,370 $ — $ 50,750 Accounts receivable, net 8 7,762 21,980 — 29,750 Unbilled receivables — 7,654 8,695 — 16,349 Inventories — 9,094 5,634 — 14,728 Prepaid expenses and other current assets 2,057 1,015 2,682 — 5,754 Total current assets 43,445 25,525 48,361 — 117,331 Deferred income tax asset 1,263 — 614 — 1,877 Property, plant, equipment and seismic rental equipment, net 306 6,744 42,957 — 50,007 Multi-client data library, net — 57,895 26,538 — 84,433 Investment in subsidiaries 693,059 329,545 — (1,022,604 ) — Goodwill — — 25,188 — 25,188 Intangible assets, net — 1,374 — — 1,374 Intercompany receivables — 106,721 104,895 (211,616 ) — Other assets 518 145 180 — 843 Total assets $ 738,591 $ 527,949 $ 248,733 $ (1,234,220 ) $ 281,053 LIABILITIES AND EQUITY Current liabilities: Current maturities of long-term debt $ 824 $ 190 $ — $ — $ 1,014 Accounts payable 3,195 17,247 2,375 — 22,817 Accrued expenses 11,450 8,154 6,591 — 26,195 Accrued multi-client data library royalties — 28,109 215 — 28,324 Deferred revenue — 2,749 8,581 — 11,330 Total current liabilities 15,469 56,449 17,762 — 89,680 Long-term debt, net of current maturities 116,916 — — — 116,916 Intercompany payables 545,556 — — (545,556 ) — Other long-term liabilities 448 5,997 6,493 — 12,938 Total liabilities 678,389 62,446 24,255 (545,556 ) 219,534 Equity: Common stock 139 290,460 49,394 (339,854 ) 139 Additional paid-in capital 950,464 180,701 202,290 (382,991 ) 950,464 Accumulated earnings (deficit) (873,347 ) 245,094 68,288 (313,382 ) (873,347 ) Accumulated other comprehensive income (loss) (17,054 ) 4,324 (17,947 ) 13,623 (17,054 ) Due from ION Geophysical Corporation — (255,076 ) (78,864 ) 333,940 — Total stockholders’ equity 60,202 465,503 223,161 (688,664 ) 60,202 Noncontrolling interest — — 1,317 — 1,317 Total equity 60,202 465,503 224,478 (688,664 ) 61,519 Total liabilities and equity $ 738,591 $ 527,949 $ 248,733 $ (1,234,220 ) $ 281,053 December 31, 2017 Balance Sheet ION Geophysical Corporation The Guarantors All Other Subsidiaries Consolidating Adjustments Total Consolidated (In thousands) ASSETS Current assets: Cash and cash equivalents $ 39,344 $ — $ 12,712 $ — $ 52,056 Accounts receivable, net 50 9,374 10,054 — 19,478 Unbilled receivables — 16,666 20,638 — 37,304 Inventories — 8,686 5,822 — 14,508 Prepaid expenses and other current assets 2,427 769 4,447 — 7,643 Total current assets 41,821 35,495 53,673 — 130,989 Deferred income tax asset 1,264 — 489 — 1,753 Property, plant, equipment and seismic rental equipment, net 511 7,170 44,472 — 52,153 Multi-client data library, net — 62,438 26,862 — 89,300 Investment in subsidiaries 693,679 321,934 — (1,015,613 ) — Goodwill — — 24,089 — 24,089 Intangible assets, net — 1,666 — — 1,666 Intercompany receivables — 132,184 90,227 (222,411 ) — Other assets 686 145 288 — 1,119 Total assets $ 737,961 $ 561,032 $ 240,100 $ (1,238,024 ) $ 301,069 LIABILITIES AND EQUITY Current liabilities: Current maturities of long-term debt $ 39,774 $ 250 $ — $ — $ 40,024 Accounts payable 1,774 20,982 2,195 — 24,951 Accrued expenses 12,284 15,601 10,812 — 38,697 Accrued multi-client data library royalties — 26,824 211 — 27,035 Deferred revenue — 3,201 5,709 — 8,910 Total current liabilities 53,832 66,858 18,927 — 139,617 Long-term debt, net of current maturities 116,691 29 — — 116,720 Intercompany payables 537,417 — — (537,417 ) — Other long-term liabilities 454 6,084 7,388 — 13,926 Total liabilities 708,394 72,971 26,315 (537,417 ) 270,263 Equity: Common stock 120 290,460 49,394 (339,854 ) 120 Additional paid-in capital 903,247 180,701 202,290 (382,991 ) 903,247 Accumulated earnings (deficit) (854,921 ) 248,770 59,307 (308,077 ) (854,921 ) Accumulated other comprehensive income (loss) (18,879 ) 4,372 (19,681 ) 15,309 (18,879 ) Due from ION Geophysical Corporation — (236,242 ) (78,764 ) 315,006 — Total stockholders’ equity 29,567 488,061 212,546 (700,607 ) 29,567 Noncontrolling interest — — 1,239 — 1,239 Total equity 29,567 488,061 213,785 (700,607 ) 30,806 Total liabilities and equity $ 737,961 $ 561,032 $ 240,100 $ (1,238,024 ) $ 301,069 Three Months Ended March 31, 2018 Income Statement ION Geophysical Corporation The Guarantors All Other Subsidiaries Consolidating Adjustments Total Consolidated (In thousands) Net revenues $ — $ 11,788 $ 21,720 $ — $ 33,508 Cost of sales — 16,795 9,860 — 26,655 Gross profit (loss) — (5,007 ) 11,860 — 6,853 Total operating expenses 8,909 6,994 3,590 — 19,493 Income (loss) from operations (8,909 ) (12,001 ) 8,270 — (12,640 ) Interest expense, net (3,883 ) (6 ) 53 — (3,836 ) Intercompany interest, net 273 (2,319 ) 2,046 — — Equity in earnings (losses) of investments (4,915 ) 10,220 — (5,305 ) — Other income (expense) (188 ) 65 (668 ) — (791 ) Net income (loss) before income taxes (17,622 ) (4,041 ) 9,701 (5,305 ) (17,267 ) Income tax expense (benefit) 804 (365 ) 633 — 1,072 Net income (loss) (18,426 ) (3,676 ) 9,068 (5,305 ) (18,339 ) Net income attributable to noncontrolling interest — — (87 ) — (87 ) Net income (loss) attributable to ION $ (18,426 ) $ (3,676 ) $ 8,981 (5,305 ) $ (18,426 ) Comprehensive net income $ (16,601 ) $ (3,724 ) $ 10,802 $ (6,991 ) $ (16,514 ) Comprehensive income attributable to noncontrolling interest — — (87 ) — (87 ) Comprehensive net income (loss) attributable to ION $ (16,601 ) $ (3,724 ) $ 10,715 $ (6,991 ) $ (16,601 ) Three Months Ended March 31, 2017 Income Statement ION Geophysical Corporation The Guarantors All Other Subsidiaries Consolidating Adjustments Total Consolidated (In thousands) Net revenues $ — $ 13,034 $ 19,522 $ — $ 32,556 Cost of sales — 17,587 8,868 — 26,455 Gross profit (loss) — (4,553 ) 10,654 — 6,101 Total operating expenses 9,340 6,159 4,514 — 20,013 Income (loss) from operations (9,340 ) (10,712 ) 6,140 — (13,912 ) Interest expense, net (4,460 ) (27 ) 23 — (4,464 ) Intercompany interest, net 328 (1,497 ) 1,169 — — Equity in earnings (losses) of investments (5,044 ) 8,776 — (3,732 ) — Other income (expense) (4,759 ) (339 ) 30 — (5,068 ) Net income (loss) before income taxes (23,275 ) (3,799 ) 7,362 (3,732 ) (23,444 ) Income tax expense (benefit) 67 (42 ) (443 ) — (418 ) Net income (loss) (23,342 ) (3,757 ) 7,805 (3,732 ) (23,026 ) Net income attributable to noncontrolling interest — — (316 ) — (316 ) Net income (loss) attributable to ION $ (23,342 ) $ (3,757 ) $ 7,489 (3,732 ) $ (23,342 ) Comprehensive net income (loss) $ (22,825 ) $ (3,805 ) $ 8,054 $ (3,933 ) $ (22,509 ) Comprehensive income attributable to noncontrolling interest — — (316 ) — (316 ) Comprehensive net income (loss) attributable to ION $ (22,825 ) $ (3,805 ) $ 7,738 $ (3,933 ) $ (22,825 ) Three Months Ended March 31, 2018 Statement of Cash Flows ION Geophysical Corporation The Guarantors All Other Subsidiaries Total Consolidated (In thousands) Cash flows from operating activities: Net cash provided by (used in) operating activities $ (13,119 ) $ 16,961 $ (3,234 ) $ 608 Cash flows from investing activities: Cash invested in multi-client data library — (7,642 ) (1,598 ) (9,240 ) Purchase of property, plant, equipment and seismic rental equipment — — (61 ) (61 ) Net cash used in investing activities — (7,642 ) (1,659 ) (9,301 ) Cash flows from financing activities: Payments under revolving line of credit (10,000 ) — — (10,000 ) Payments on notes payable and long-term debt (29,054 ) (90 ) — (29,144 ) Intercompany lending 7,565 (9,229 ) 1,664 — Net proceeds from issuance of stock 47,219 — — 47,219 Other financing activities (575 ) — — (575 ) Net cash provided by (used in) financing activities 15,155 (9,319 ) 1,664 7,500 Effect of change in foreign currency exchange rates on cash, cash equivalents and restricted cash — — (113 ) (113 ) Net increase (decrease) in cash, cash equivalents and restricted cash 2,036 — (3,342 ) (1,306 ) Cash, cash equivalents and restricted cash at beginning of period 39,707 — 12,712 52,419 Cash, cash equivalents and restricted cash at end of period $ 41,743 $ — $ 9,370 $ 51,113 The following table is a reconciliation of cash and cash equivalents to total cash, cash equivalents, and restricted cash: Three months ended March 31, 2018 ION Geophysical Corporation The Guarantors All Other Subsidiaries Consolidating Adjustments (In thousands) Cash and cash equivalents $ 41,380 $ — $ 9,370 $ 50,750 Restricted cash included in prepaid expenses and other current assets 60 — — 60 Restricted cash included in other long-term assets 303 — — 303 Total cash, cash equivalents, and restricted cash shown in statement of cash flows $ 41,743 $ — $ 9,370 $ 51,113 Three Months Ended March 31, 2017 Statement of Cash Flows ION Geophysical Corporation The Guarantors All Other Subsidiaries Total Consolidated (In thousands) Cash flows from operating activities: Net cash provided by (used in) operating activities $ 7,548 $ 3,373 $ (9,080 ) $ 1,841 Cash flows from investing activities: Investment in multi-client data library — (1,527 ) (1,836 ) (3,363 ) Purchase of property, plant, equipment and seismic rental equipment — — (49 ) (49 ) Net cash used in investing activities — (1,527 ) (1,885 ) (3,412 ) Cash flows from financing activities: Payments on notes payable and long-term debt (506 ) (1,142 ) (58 ) (1,706 ) Intercompany lending (1,574 ) (704 ) 2,278 — Other financing activities (286 ) — — (286 ) Net cash provided by (used in) financing activities (2,366 ) (1,846 ) 2,220 (1,992 ) Effect of change in foreign currency exchange rates on cash, cash equivalents and restricted cash — — 409 409 Net increase (decrease) in cash, cash equivalents and restricted cash 5,182 — (8,336 ) (3,154 ) Cash, cash equivalents and restricted cash at beginning of period 23,823 — 29,610 53,433 Cash, cash equivalents and restricted cash at end of period $ 29,005 $ — $ 21,274 $ 50,279 The following table is a reconciliation of cash and cash equivalents to total cash, cash equivalents, and restricted cash: Three months ended March 31, 2017 ION Geophysical Corporation The Guarantors All Other Subsidiaries Consolidating Adjustments (In thousands) Cash and cash equivalents $ 28,366 $ — $ 21,274 $ 49,640 Restricted cash included in prepaid expenses and other current assets 285 — — 285 Restricted cash included in other long-term assets 354 — — 354 Total cash, cash equivalents, and restricted cash shown in statement of cash flows $ 29,005 $ — $ 21,274 $ 50,279</t>
  </si>
  <si>
    <t>Recent Accounting Pronouncements (Policies)</t>
  </si>
  <si>
    <t>In February 2016, the Financials Account Standards Board (“FASB”) issued Accounting Standards Update (“ASU”) 2016-0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will adopt ASU 2016-02 on January 1, 2019. The Company is currently evaluating its operating leases related to offices, processing centers, warehouse spaces and, to a lesser extent, certain equipment. The Company expects the recording of these leases as right-of-use assets and liabilities will result in a material impact on its consolidated balance sheet. However, the Company expects the income statement recognition to appear similar to its current methodology. On January 1, 2018, the Company adopted FASB Accounting Standard Codification (“ASC”) Topic 606, “Revenue from Contracts with Customers” and all the related amendments using the modified retrospective method. The adoption did not have a material impact to the Company’s revenue recognition policy under the previous standard (ASC 605) and adoption of the new standard, ASC 606, did not result in an adjustment to the Company’s beginning retained earnings balance. On January 1, 2018, the Company adopted ASU 2016-18, Statement of Cash Flows - “ Restricted Cash (a consensus of the FASB Emerging Issues Task Force) (ASU 2016-18)” , using a retrospective transition method to each period presented. The new standard no longer requires the Company to present transfers between cash and cash equivalents and restricted cash in the statement of cash flows. Adoption of the new standard resulted in a decrease of $0.1 million in net cash provided by operating activities as previously reported for the three months ended March 31, 2017 . See the consolidated statement of cash flows above which includes a reconciliation of cash and cash equivalents to total cash, cash equivalents, and restricted cash.</t>
  </si>
  <si>
    <t>Segment Information (Tables)</t>
  </si>
  <si>
    <t>Summary of Segment Information</t>
  </si>
  <si>
    <t xml:space="preserve">The following table is a summary of segment information (in thousands): Three Months Ended March 31, 2018 2017 Net revenues: E&amp;P Technology &amp; Services: New Venture $ 13,726 $ 6,949 Data Library 5,948 10,606 Total multi-client revenues 19,674 17,555 Imaging Services 4,894 5,755 Total 24,568 23,310 Operations Optimization: Devices 4,158 4,990 Optimization Software &amp; Services 4,782 4,256 Total 8,940 9,246 Ocean Bottom Integrated Technologies — — Total $ 33,508 $ 32,556 Gross profit (loss): E&amp;P Technology &amp; Services $ 4,343 $ 4,010 Operations Optimization 4,311 4,787 Ocean Bottom Integrated Technologies (1,801 ) (2,696 ) Total $ 6,853 $ 6,101 Gross margin: E&amp;P Technology &amp; Services 18 % 17 % Operations Optimization 48 % 52 % Ocean Bottom Integrated Technologies — % — % Total 20 % 19 % Income (loss) from operations: E&amp;P Technology &amp; Services $ (794 ) $ (1,096 ) Operations Optimization 786 1,549 Ocean Bottom Integrated Technologies (2,829 ) (4,008 ) Support and other (9,803 ) (10,357 ) Loss from operations (12,640 ) (13,912 ) Interest expense, net (3,836 ) (4,464 ) Other expense, net (791 ) (5,068 ) Loss before income taxes $ (17,267 ) $ (23,444 ) </t>
  </si>
  <si>
    <t>Revenue From Contracts With Customers (Tables)</t>
  </si>
  <si>
    <t>Disaggregation of Revenue</t>
  </si>
  <si>
    <t>The following table is a summary of net revenues by geographic area (in thousands): Three Months Ended March 31, 2018 2017 Net revenues by geographic area: Latin America $ 9,852 $ 6,585 North America 8,048 7,395 Europe 5,549 5,636 Africa 5,019 560 Asia Pacific 3,934 4,823 Middle East 749 580 CIS 357 6,977 Total $ 33,508 $ 32,556</t>
  </si>
  <si>
    <t>Unbilled Revenue</t>
  </si>
  <si>
    <t>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March 31, 2018 December 31, 2017 New Venture $ 10,734 $ 33,183 Imaging Services 5,412 4,121 Devices 203 — Total $ 16,349 $ 37,304 The changes in unbilled receivables were as follows (in thousands): Unbilled Receivables at December 31, 2017 $ 37,304 Recognition of unbilled receivables 25,843 Revenues billed to customers (46,798 ) Unbilled Receivables at March 31, 2018 $ 16,349</t>
  </si>
  <si>
    <t>Deferred Revenue</t>
  </si>
  <si>
    <t xml:space="preserve">The following table is a summary of deferred revenues (in thousands): March 31, 2018 December 31, 2017 New Venture $ 9,611 $ 6,548 Imaging Services 453 676 Devices 360 633 Optimization Software &amp; Services 906 1,053 Total $ 11,330 $ 8,910 The changes in deferred revenues were as follows (in thousands): Deferred revenue at December 31, 2017 $ 8,910 Cash collected in excess of revenue recognized 10,083 Recognition of deferred revenue (a) (7,663 ) Deferred revenue at March 31, 2018 $ 11,330 (a) The majority of deferred revenue recognized relates to Company’s new venture and imaging services groups. </t>
  </si>
  <si>
    <t>Long-term Debt (Tables)</t>
  </si>
  <si>
    <t>Obligations</t>
  </si>
  <si>
    <t xml:space="preserve"> The following table is a summary of long-term debt obligations, net (in thousands): Obligations (in thousands) March 31, 2018 December 31, 2017 Senior secured second-priority lien notes (maturing December 15, 2021) $ 120,569 $ 120,569 Senior secured third-priority lien notes (redeemed on March 26, 2018) — 28,497 Revolving line of credit (maturing August 22, 2019) — 10,000 Equipment capital leases and other debt 1,014 1,661 Costs associated with issuances of debt (3,653 ) (3,983 ) Total 117,930 156,744 Current portion of long-term debt and lease obligations (1,014 ) (40,024 ) Non-current portion of long-term debt and lease obligations $ 116,916 $ 116,720</t>
  </si>
  <si>
    <t>Debt Instrument Redemption</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Other Expense, Net (Tables)</t>
  </si>
  <si>
    <t>Schedule of Other Nonoperating Income (Expense)</t>
  </si>
  <si>
    <t>The following table is a summary of other expense , net (in thousands): Three Months Ended March 31, 2018 2017 Accrual for loss related to legal proceedings (Footnote 8) $ — $ (5,000 ) Other expense, net (791 ) (68 ) Total other expense, net $ (791 ) $ (5,068 )</t>
  </si>
  <si>
    <t>Inventories (Tables)</t>
  </si>
  <si>
    <t>Summary of Inventories</t>
  </si>
  <si>
    <t>The following table is a summary of inventories (in thousands): March 31, 2018 December 31, 2017 Raw materials and subassemblies $ 20,455 $ 20,448 Work-in-process 1,342 1,146 Finished goods 7,967 7,953 Reserve for excess and obsolete inventories (15,036 ) (15,039 ) Total $ 14,728 $ 14,508</t>
  </si>
  <si>
    <t>Accumulated Other Comprehensive Loss (Tables)</t>
  </si>
  <si>
    <t>Summary of Changes in Accumulated Other Comprehensive Loss</t>
  </si>
  <si>
    <t xml:space="preserve">The following table is a summary of changes in accumulated other comprehensive loss by component (in thousands): Foreign currency translation adjustments Total Accumulated other comprehensive loss at December 31, 2017 $ (18,879 ) $ (18,879 ) Net current-period other comprehensive income 1,825 1,825 Accumulated other comprehensive loss at March 31, 2018 $ (17,054 ) $ (17,054 ) </t>
  </si>
  <si>
    <t>Supplemental Cash Flow Information and Non-Cash Activity (Tables)</t>
  </si>
  <si>
    <t>Summary of Non-cash Items from Investing and Financing Activities</t>
  </si>
  <si>
    <t>The following table is a summary of cash paid for Interest and Income taxes and non-cash items from investing and financing activities (in thousands): Three Months Ended March 31, 2018 2017 Cash paid during the period for: Interest $ 1,039 $ 206 Income taxes 546 819 Non-cash items from investing and financing activities: Investment in multi-client data library in accounts payable and accrued expenses — 1,654 Purchases of property, plant, and equipment financed through accounts payable — 730</t>
  </si>
  <si>
    <t>Stockholder's Equity and Stock-Based Compensation Expense (Tables)</t>
  </si>
  <si>
    <t>Schedule of Stock Options Activity</t>
  </si>
  <si>
    <t>The following table presents a summary of the activity related to stock options, restricted stock, restricted stock unit awards and stock appreciation rights awards for the three months ended March 31, 2018 : Stock Options Restricted Stock and Unit Awards Stock Appreciation Rights Number of Shares Outstanding at December 31, 2017 890,341 201,702 565,864 Granted — 61,365 — Stock options and stock appreciation rights exercised/restricted stock and unit awards vested (11,250 ) (81,014 ) (34,999 ) Cancelled/forfeited (7,334 ) — — Outstanding at March 31, 2018 871,757 182,053 530,865</t>
  </si>
  <si>
    <t>Schedule of Restricted Stock and Units Awards Activity</t>
  </si>
  <si>
    <t>Condensed Consolidating Financial Information (Tables)</t>
  </si>
  <si>
    <t>Condensed Balance Sheet</t>
  </si>
  <si>
    <t xml:space="preserve"> March 31, 2018 Balance Sheet ION Geophysical Corporation The Guarantors All Other Subsidiaries Consolidating Adjustments Total Consolidated (In thousands) ASSETS Current assets: Cash and cash equivalents $ 41,380 $ — $ 9,370 $ — $ 50,750 Accounts receivable, net 8 7,762 21,980 — 29,750 Unbilled receivables — 7,654 8,695 — 16,349 Inventories — 9,094 5,634 — 14,728 Prepaid expenses and other current assets 2,057 1,015 2,682 — 5,754 Total current assets 43,445 25,525 48,361 — 117,331 Deferred income tax asset 1,263 — 614 — 1,877 Property, plant, equipment and seismic rental equipment, net 306 6,744 42,957 — 50,007 Multi-client data library, net — 57,895 26,538 — 84,433 Investment in subsidiaries 693,059 329,545 — (1,022,604 ) — Goodwill — — 25,188 — 25,188 Intangible assets, net — 1,374 — — 1,374 Intercompany receivables — 106,721 104,895 (211,616 ) — Other assets 518 145 180 — 843 Total assets $ 738,591 $ 527,949 $ 248,733 $ (1,234,220 ) $ 281,053 LIABILITIES AND EQUITY Current liabilities: Current maturities of long-term debt $ 824 $ 190 $ — $ — $ 1,014 Accounts payable 3,195 17,247 2,375 — 22,817 Accrued expenses 11,450 8,154 6,591 — 26,195 Accrued multi-client data library royalties — 28,109 215 — 28,324 Deferred revenue — 2,749 8,581 — 11,330 Total current liabilities 15,469 56,449 17,762 — 89,680 Long-term debt, net of current maturities 116,916 — — — 116,916 Intercompany payables 545,556 — — (545,556 ) — Other long-term liabilities 448 5,997 6,493 — 12,938 Total liabilities 678,389 62,446 24,255 (545,556 ) 219,534 Equity: Common stock 139 290,460 49,394 (339,854 ) 139 Additional paid-in capital 950,464 180,701 202,290 (382,991 ) 950,464 Accumulated earnings (deficit) (873,347 ) 245,094 68,288 (313,382 ) (873,347 ) Accumulated other comprehensive income (loss) (17,054 ) 4,324 (17,947 ) 13,623 (17,054 ) Due from ION Geophysical Corporation — (255,076 ) (78,864 ) 333,940 — Total stockholders’ equity 60,202 465,503 223,161 (688,664 ) 60,202 Noncontrolling interest — — 1,317 — 1,317 Total equity 60,202 465,503 224,478 (688,664 ) 61,519 Total liabilities and equity $ 738,591 $ 527,949 $ 248,733 $ (1,234,220 ) $ 281,053 December 31, 2017 Balance Sheet ION Geophysical Corporation The Guarantors All Other Subsidiaries Consolidating Adjustments Total Consolidated (In thousands) ASSETS Current assets: Cash and cash equivalents $ 39,344 $ — $ 12,712 $ — $ 52,056 Accounts receivable, net 50 9,374 10,054 — 19,478 Unbilled receivables — 16,666 20,638 — 37,304 Inventories — 8,686 5,822 — 14,508 Prepaid expenses and other current assets 2,427 769 4,447 — 7,643 Total current assets 41,821 35,495 53,673 — 130,989 Deferred income tax asset 1,264 — 489 — 1,753 Property, plant, equipment and seismic rental equipment, net 511 7,170 44,472 — 52,153 Multi-client data library, net — 62,438 26,862 — 89,300 Investment in subsidiaries 693,679 321,934 — (1,015,613 ) — Goodwill — — 24,089 — 24,089 Intangible assets, net — 1,666 — — 1,666 Intercompany receivables — 132,184 90,227 (222,411 ) — Other assets 686 145 288 — 1,119 Total assets $ 737,961 $ 561,032 $ 240,100 $ (1,238,024 ) $ 301,069 LIABILITIES AND EQUITY Current liabilities: Current maturities of long-term debt $ 39,774 $ 250 $ — $ — $ 40,024 Accounts payable 1,774 20,982 2,195 — 24,951 Accrued expenses 12,284 15,601 10,812 — 38,697 Accrued multi-client data library royalties — 26,824 211 — 27,035 Deferred revenue — 3,201 5,709 — 8,910 Total current liabilities 53,832 66,858 18,927 — 139,617 Long-term debt, net of current maturities 116,691 29 — — 116,720 Intercompany payables 537,417 — — (537,417 ) — Other long-term liabilities 454 6,084 7,388 — 13,926 Total liabilities 708,394 72,971 26,315 (537,417 ) 270,263 Equity: Common stock 120 290,460 49,394 (339,854 ) 120 Additional paid-in capital 903,247 180,701 202,290 (382,991 ) 903,247 Accumulated earnings (deficit) (854,921 ) 248,770 59,307 (308,077 ) (854,921 ) Accumulated other comprehensive income (loss) (18,879 ) 4,372 (19,681 ) 15,309 (18,879 ) Due from ION Geophysical Corporation — (236,242 ) (78,764 ) 315,006 — Total stockholders’ equity 29,567 488,061 212,546 (700,607 ) 29,567 Noncontrolling interest — — 1,239 — 1,239 Total equity 29,567 488,061 213,785 (700,607 ) 30,806 Total liabilities and equity $ 737,961 $ 561,032 $ 240,100 $ (1,238,024 ) $ 301,069</t>
  </si>
  <si>
    <t>Condensed Income Statement</t>
  </si>
  <si>
    <t xml:space="preserve"> Three Months Ended March 31, 2018 Income Statement ION Geophysical Corporation The Guarantors All Other Subsidiaries Consolidating Adjustments Total Consolidated (In thousands) Net revenues $ — $ 11,788 $ 21,720 $ — $ 33,508 Cost of sales — 16,795 9,860 — 26,655 Gross profit (loss) — (5,007 ) 11,860 — 6,853 Total operating expenses 8,909 6,994 3,590 — 19,493 Income (loss) from operations (8,909 ) (12,001 ) 8,270 — (12,640 ) Interest expense, net (3,883 ) (6 ) 53 — (3,836 ) Intercompany interest, net 273 (2,319 ) 2,046 — — Equity in earnings (losses) of investments (4,915 ) 10,220 — (5,305 ) — Other income (expense) (188 ) 65 (668 ) — (791 ) Net income (loss) before income taxes (17,622 ) (4,041 ) 9,701 (5,305 ) (17,267 ) Income tax expense (benefit) 804 (365 ) 633 — 1,072 Net income (loss) (18,426 ) (3,676 ) 9,068 (5,305 ) (18,339 ) Net income attributable to noncontrolling interest — — (87 ) — (87 ) Net income (loss) attributable to ION $ (18,426 ) $ (3,676 ) $ 8,981 (5,305 ) $ (18,426 ) Comprehensive net income $ (16,601 ) $ (3,724 ) $ 10,802 $ (6,991 ) $ (16,514 ) Comprehensive income attributable to noncontrolling interest — — (87 ) — (87 ) Comprehensive net income (loss) attributable to ION $ (16,601 ) $ (3,724 ) $ 10,715 $ (6,991 ) $ (16,601 ) Three Months Ended March 31, 2017 Income Statement ION Geophysical Corporation The Guarantors All Other Subsidiaries Consolidating Adjustments Total Consolidated (In thousands) Net revenues $ — $ 13,034 $ 19,522 $ — $ 32,556 Cost of sales — 17,587 8,868 — 26,455 Gross profit (loss) — (4,553 ) 10,654 — 6,101 Total operating expenses 9,340 6,159 4,514 — 20,013 Income (loss) from operations (9,340 ) (10,712 ) 6,140 — (13,912 ) Interest expense, net (4,460 ) (27 ) 23 — (4,464 ) Intercompany interest, net 328 (1,497 ) 1,169 — — Equity in earnings (losses) of investments (5,044 ) 8,776 — (3,732 ) — Other income (expense) (4,759 ) (339 ) 30 — (5,068 ) Net income (loss) before income taxes (23,275 ) (3,799 ) 7,362 (3,732 ) (23,444 ) Income tax expense (benefit) 67 (42 ) (443 ) — (418 ) Net income (loss) (23,342 ) (3,757 ) 7,805 (3,732 ) (23,026 ) Net income attributable to noncontrolling interest — — (316 ) — (316 ) Net income (loss) attributable to ION $ (23,342 ) $ (3,757 ) $ 7,489 (3,732 ) $ (23,342 ) Comprehensive net income (loss) $ (22,825 ) $ (3,805 ) $ 8,054 $ (3,933 ) $ (22,509 ) Comprehensive income attributable to noncontrolling interest — — (316 ) — (316 ) Comprehensive net income (loss) attributable to ION $ (22,825 ) $ (3,805 ) $ 7,738 $ (3,933 ) $ (22,825 ) </t>
  </si>
  <si>
    <t>Condensed Cash Flow Statement</t>
  </si>
  <si>
    <t xml:space="preserve"> Three Months Ended March 31, 2018 Statement of Cash Flows ION Geophysical Corporation The Guarantors All Other Subsidiaries Total Consolidated (In thousands) Cash flows from operating activities: Net cash provided by (used in) operating activities $ (13,119 ) $ 16,961 $ (3,234 ) $ 608 Cash flows from investing activities: Cash invested in multi-client data library — (7,642 ) (1,598 ) (9,240 ) Purchase of property, plant, equipment and seismic rental equipment — — (61 ) (61 ) Net cash used in investing activities — (7,642 ) (1,659 ) (9,301 ) Cash flows from financing activities: Payments under revolving line of credit (10,000 ) — — (10,000 ) Payments on notes payable and long-term debt (29,054 ) (90 ) — (29,144 ) Intercompany lending 7,565 (9,229 ) 1,664 — Net proceeds from issuance of stock 47,219 — — 47,219 Other financing activities (575 ) — — (575 ) Net cash provided by (used in) financing activities 15,155 (9,319 ) 1,664 7,500 Effect of change in foreign currency exchange rates on cash, cash equivalents and restricted cash — — (113 ) (113 ) Net increase (decrease) in cash, cash equivalents and restricted cash 2,036 — (3,342 ) (1,306 ) Cash, cash equivalents and restricted cash at beginning of period 39,707 — 12,712 52,419 Cash, cash equivalents and restricted cash at end of period $ 41,743 $ — $ 9,370 $ 51,113 The following table is a reconciliation of cash and cash equivalents to total cash, cash equivalents, and restricted cash: Three months ended March 31, 2018 ION Geophysical Corporation The Guarantors All Other Subsidiaries Consolidating Adjustments (In thousands) Cash and cash equivalents $ 41,380 $ — $ 9,370 $ 50,750 Restricted cash included in prepaid expenses and other current assets 60 — — 60 Restricted cash included in other long-term assets 303 — — 303 Total cash, cash equivalents, and restricted cash shown in statement of cash flows $ 41,743 $ — $ 9,370 $ 51,113 Three Months Ended March 31, 2017 Statement of Cash Flows ION Geophysical Corporation The Guarantors All Other Subsidiaries Total Consolidated (In thousands) Cash flows from operating activities: Net cash provided by (used in) operating activities $ 7,548 $ 3,373 $ (9,080 ) $ 1,841 Cash flows from investing activities: Investment in multi-client data library — (1,527 ) (1,836 ) (3,363 ) Purchase of property, plant, equipment and seismic rental equipment — — (49 ) (49 ) Net cash used in investing activities — (1,527 ) (1,885 ) (3,412 ) Cash flows from financing activities: Payments on notes payable and long-term debt (506 ) (1,142 ) (58 ) (1,706 ) Intercompany lending (1,574 ) (704 ) 2,278 — Other financing activities (286 ) — — (286 ) Net cash provided by (used in) financing activities (2,366 ) (1,846 ) 2,220 (1,992 ) Effect of change in foreign currency exchange rates on cash, cash equivalents and restricted cash — — 409 409 Net increase (decrease) in cash, cash equivalents and restricted cash 5,182 — (8,336 ) (3,154 ) Cash, cash equivalents and restricted cash at beginning of period 23,823 — 29,610 53,433 Cash, cash equivalents and restricted cash at end of period $ 29,005 $ — $ 21,274 $ 50,279 The following table is a reconciliation of cash and cash equivalents to total cash, cash equivalents, and restricted cash: Three months ended March 31, 2017 ION Geophysical Corporation The Guarantors All Other Subsidiaries Consolidating Adjustments (In thousands) Cash and cash equivalents $ 28,366 $ — $ 21,274 $ 49,640 Restricted cash included in prepaid expenses and other current assets 285 — — 285 Restricted cash included in other long-term assets 354 — — 354 Total cash, cash equivalents, and restricted cash shown in statement of cash flows $ 29,005 $ — $ 21,274 $ 50,279</t>
  </si>
  <si>
    <t>Recent Accounting Pronouncements (Details) - USD ($) $ in Thousands</t>
  </si>
  <si>
    <t>New Accounting Pronouncements or Change in Accounting Principle [Line Items]</t>
  </si>
  <si>
    <t>Accounting Standards Update 2016-18</t>
  </si>
  <si>
    <t>Segment Information (Details) $ in Thousands</t>
  </si>
  <si>
    <t>Mar. 31, 2018USD ($)segment</t>
  </si>
  <si>
    <t>Mar. 31, 2017USD ($)</t>
  </si>
  <si>
    <t>Number of segments | segment</t>
  </si>
  <si>
    <t>Summary of segment information</t>
  </si>
  <si>
    <t>Net revenues</t>
  </si>
  <si>
    <t>Gross profit (loss)</t>
  </si>
  <si>
    <t>Gross margin</t>
  </si>
  <si>
    <t>20.00%</t>
  </si>
  <si>
    <t>19.00%</t>
  </si>
  <si>
    <t>Income (loss) from operations</t>
  </si>
  <si>
    <t>E&amp;P Technology &amp; Services</t>
  </si>
  <si>
    <t>18.00%</t>
  </si>
  <si>
    <t>17.00%</t>
  </si>
  <si>
    <t>E&amp;P Technology &amp; Services | New Venture and Data Library [Member]</t>
  </si>
  <si>
    <t>E&amp;P Technology &amp; Services | New Venture</t>
  </si>
  <si>
    <t>E&amp;P Technology &amp; Services | Data Library</t>
  </si>
  <si>
    <t>E&amp;P Technology &amp; Services | Imaging Services</t>
  </si>
  <si>
    <t>Operations Optimization</t>
  </si>
  <si>
    <t>48.00%</t>
  </si>
  <si>
    <t>52.00%</t>
  </si>
  <si>
    <t>Operations Optimization | Devices</t>
  </si>
  <si>
    <t>Operations Optimization | Optimization Software &amp; Services</t>
  </si>
  <si>
    <t>Ocean Bottom Integrated Technologies</t>
  </si>
  <si>
    <t>0.00%</t>
  </si>
  <si>
    <t>Operating segments | E&amp;P Technology &amp; Services</t>
  </si>
  <si>
    <t>Operating segments | Operations Optimization</t>
  </si>
  <si>
    <t>Operating segments | Ocean Bottom Integrated Technologies</t>
  </si>
  <si>
    <t>Support and other</t>
  </si>
  <si>
    <t>Revenue From Contracts With Customers - Disaggregated Revenue (Details) - USD ($) $ in Thousands</t>
  </si>
  <si>
    <t>Disaggregation of Revenue [Line Items]</t>
  </si>
  <si>
    <t>Time period of contractual future performance obligations for which value not disclosed (or less)</t>
  </si>
  <si>
    <t>1 year</t>
  </si>
  <si>
    <t>Latin America</t>
  </si>
  <si>
    <t>North America</t>
  </si>
  <si>
    <t>Europe</t>
  </si>
  <si>
    <t>Africa</t>
  </si>
  <si>
    <t>Asia Pacific</t>
  </si>
  <si>
    <t>Middle East</t>
  </si>
  <si>
    <t>CIS</t>
  </si>
  <si>
    <t>Operations Optimization | Optimization Software &amp; Services | Minimum</t>
  </si>
  <si>
    <t>Time period of contractual future performance obligations</t>
  </si>
  <si>
    <t>2 years</t>
  </si>
  <si>
    <t>Operations Optimization | Optimization Software &amp; Services | Maximum</t>
  </si>
  <si>
    <t>5 years</t>
  </si>
  <si>
    <t>Revenue From Contracts With Customers - Unbilled Receivables (Details) $ in Thousands</t>
  </si>
  <si>
    <t>Mar. 31, 2018USD ($)</t>
  </si>
  <si>
    <t>Unbilled Revenues [Roll Forward]</t>
  </si>
  <si>
    <t>Unbilled Receivables at December 31, 2017</t>
  </si>
  <si>
    <t>Recognition of unbilled receivables</t>
  </si>
  <si>
    <t>Revenues billed to customers</t>
  </si>
  <si>
    <t>Unbilled Receivables at March 31, 2018</t>
  </si>
  <si>
    <t>New Venture</t>
  </si>
  <si>
    <t>Imaging Services</t>
  </si>
  <si>
    <t>Devices</t>
  </si>
  <si>
    <t>Revenue From Contracts With Customers - Deferred Revenue (Details) $ in Thousands</t>
  </si>
  <si>
    <t>Revenue, Remaining Performance Obligation [Roll Forward]</t>
  </si>
  <si>
    <t>Deferred revenue at December 31, 2017</t>
  </si>
  <si>
    <t>Cash collected in excess of revenue recognized</t>
  </si>
  <si>
    <t>Recognition of deferred revenue</t>
  </si>
  <si>
    <t>Deferred revenue at March 31, 2018</t>
  </si>
  <si>
    <t>Optimization Software &amp; Services</t>
  </si>
  <si>
    <t>Long-term Debt - Obligations (Details) - USD ($) $ in Thousands</t>
  </si>
  <si>
    <t>Costs associated with issuances of debt</t>
  </si>
  <si>
    <t>Total debt</t>
  </si>
  <si>
    <t>Current portion of long-term debt and lease obligations</t>
  </si>
  <si>
    <t>Non-current portion of long-term debt and lease obligations</t>
  </si>
  <si>
    <t>Senior secured notes | Senior secured second-priority lien notes (maturing December 15, 2021)</t>
  </si>
  <si>
    <t>Gross debt</t>
  </si>
  <si>
    <t>Senior secured notes | Senior secured third-priority lien notes (redeemed on March 26, 2018)</t>
  </si>
  <si>
    <t>Revolving credit facility</t>
  </si>
  <si>
    <t>Equipment capital leases and other debt</t>
  </si>
  <si>
    <t>Long-term Debt - Narrative (Details)</t>
  </si>
  <si>
    <t>Mar. 26, 2018USD ($)</t>
  </si>
  <si>
    <t>Apr. 28, 2016USD ($)</t>
  </si>
  <si>
    <t>Apr. 27, 2016USD ($)</t>
  </si>
  <si>
    <t>Dec. 31, 2017USD ($)</t>
  </si>
  <si>
    <t>Debt Instrument [Line Items]</t>
  </si>
  <si>
    <t>Aggregate principal amount of debt</t>
  </si>
  <si>
    <t>Domestic subsidiaries</t>
  </si>
  <si>
    <t>Non-domestic subsidiaries</t>
  </si>
  <si>
    <t>Line of credit | Revolving credit facility | PNC Bank, National Association (PNC)</t>
  </si>
  <si>
    <t>Maximum amount of certain indebtedness</t>
  </si>
  <si>
    <t>Increase in applicable margin due to amendment to Credit Facility</t>
  </si>
  <si>
    <t>0.50%</t>
  </si>
  <si>
    <t>Number of days prior to stated maturity borrowing capacity reduced by reserve</t>
  </si>
  <si>
    <t>90 days</t>
  </si>
  <si>
    <t>Maximum amount of certain permitted junior indebtedness</t>
  </si>
  <si>
    <t>Number of days early commitment termination date and early maturity date, eliminated by amendment</t>
  </si>
  <si>
    <t>Limit for multi-client liquidation component</t>
  </si>
  <si>
    <t>Current borrowing capacity</t>
  </si>
  <si>
    <t>Indebtedness under the Credit Facility</t>
  </si>
  <si>
    <t>Required liquidity maintained five consecutive business days</t>
  </si>
  <si>
    <t>Required liquidity maintained any business day</t>
  </si>
  <si>
    <t>Excess availability to borrow</t>
  </si>
  <si>
    <t>Line of credit | Revolving credit facility | PNC Bank, National Association (PNC) | Minimum</t>
  </si>
  <si>
    <t>Fixed charge coverage ratio</t>
  </si>
  <si>
    <t>Line of credit | Revolving credit facility | PNC Bank, National Association (PNC) | Subsidiary Issuer</t>
  </si>
  <si>
    <t>Percentage of obligations secured by stock of Subsidiary Borrowers</t>
  </si>
  <si>
    <t>100.00%</t>
  </si>
  <si>
    <t>Line of credit | Revolving credit facility | PNC Bank, National Association (PNC) | ION International Holdings L.P.</t>
  </si>
  <si>
    <t>65.00%</t>
  </si>
  <si>
    <t>Line of credit | Revolving credit facility | PNC Bank, National Association (PNC) | Base Rate</t>
  </si>
  <si>
    <t>Basis spread on variable rate for debt</t>
  </si>
  <si>
    <t>3.00%</t>
  </si>
  <si>
    <t>2.50%</t>
  </si>
  <si>
    <t>Line of credit | Revolving credit facility | PNC Bank, National Association (PNC) | LIBOR</t>
  </si>
  <si>
    <t>4.00%</t>
  </si>
  <si>
    <t>3.50%</t>
  </si>
  <si>
    <t>Stated rate on debt</t>
  </si>
  <si>
    <t>8.125%</t>
  </si>
  <si>
    <t>Amount of notes redeemed by paying principal amount</t>
  </si>
  <si>
    <t>9.125%</t>
  </si>
  <si>
    <t>Long-term Debt - Debt Instrument Redemption Percentages (Details) - Senior secured notes - Senior secured second-priority lien notes (maturing December 15, 2021) - Forecast</t>
  </si>
  <si>
    <t>Dec. 15, 2019</t>
  </si>
  <si>
    <t>Redemption price percentages</t>
  </si>
  <si>
    <t>105.50%</t>
  </si>
  <si>
    <t>103.50%</t>
  </si>
  <si>
    <t>2021 and thereafter</t>
  </si>
  <si>
    <t>Net Loss Per Share (Details) - shares</t>
  </si>
  <si>
    <t>Number of shares issued or committed for issuance under outstanding stock options</t>
  </si>
  <si>
    <t>Restricted stock and shares reserved for restricted stock units</t>
  </si>
  <si>
    <t>Share-based Compensation Arrangement by Share-based Payment Award [Line Items]</t>
  </si>
  <si>
    <t>Number of shares of restricted stock and shares reserved for restricted stock units outstanding</t>
  </si>
  <si>
    <t>Income Taxes (Details) - USD ($) $ in Thousands</t>
  </si>
  <si>
    <t>Effective income tax rates</t>
  </si>
  <si>
    <t>(6.20%)</t>
  </si>
  <si>
    <t>1.80%</t>
  </si>
  <si>
    <t>Unrecognized tax benefits</t>
  </si>
  <si>
    <t>Litigation (Details) - WesternGeco</t>
  </si>
  <si>
    <t>May 16, 2017USD ($)</t>
  </si>
  <si>
    <t>Nov. 25, 2016USD ($)</t>
  </si>
  <si>
    <t>May 31, 2014USD ($)</t>
  </si>
  <si>
    <t>Apr. 30, 2014USD ($)</t>
  </si>
  <si>
    <t>Oct. 31, 2013USD ($)</t>
  </si>
  <si>
    <t>Aug. 31, 2012USD ($)</t>
  </si>
  <si>
    <t>Jun. 30, 2009Patent</t>
  </si>
  <si>
    <t>Sep. 30, 2018USD ($)</t>
  </si>
  <si>
    <t>Jun. 30, 2018USD ($)</t>
  </si>
  <si>
    <t>Sep. 30, 2017USD ($)</t>
  </si>
  <si>
    <t>Jul. 02, 2015USD ($)</t>
  </si>
  <si>
    <t>Jun. 30, 2015USD ($)</t>
  </si>
  <si>
    <t>Loss Contingencies [Line Items]</t>
  </si>
  <si>
    <t>Number of patent apparatus claims contained | Patent</t>
  </si>
  <si>
    <t>Settled Litigation</t>
  </si>
  <si>
    <t>Damages awarded</t>
  </si>
  <si>
    <t>Loss contingency accrual</t>
  </si>
  <si>
    <t>Reduction in damages award in the case</t>
  </si>
  <si>
    <t>Prejudgment interest expense accrued</t>
  </si>
  <si>
    <t>Amount of royalty damages paid</t>
  </si>
  <si>
    <t>Settled Litigation | Forecast</t>
  </si>
  <si>
    <t>Settled Litigation | Lost Royalties</t>
  </si>
  <si>
    <t>Settled Litigation | Lost Profits</t>
  </si>
  <si>
    <t>Pending Litigation | Lost Profits</t>
  </si>
  <si>
    <t>Other Expense, Net (Details) - USD ($) $ in Thousands</t>
  </si>
  <si>
    <t>Accrual for loss related to legal proceedings (Footnote 8)</t>
  </si>
  <si>
    <t>Total other expense, net</t>
  </si>
  <si>
    <t>Inventories - Inventories (Details) - USD ($) $ in Thousands</t>
  </si>
  <si>
    <t>Raw materials and subassemblies</t>
  </si>
  <si>
    <t>Work-in-process</t>
  </si>
  <si>
    <t>Finished goods</t>
  </si>
  <si>
    <t>Reserve for excess and obsolete inventories</t>
  </si>
  <si>
    <t>Total</t>
  </si>
  <si>
    <t>Accumulated Other Comprehensive Loss (Details) $ in Thousands</t>
  </si>
  <si>
    <t>AOCI Attributable to Parent, Net of Tax [Roll Forward]</t>
  </si>
  <si>
    <t>Accumulated other comprehensive loss at December 31, 2017</t>
  </si>
  <si>
    <t>Net current-period other comprehensive income</t>
  </si>
  <si>
    <t>Accumulated other comprehensive loss at March 31, 2018</t>
  </si>
  <si>
    <t>AOCI attributable to parent</t>
  </si>
  <si>
    <t>Supplemental Cash Flow Information and Non-Cash Activity (Details) - USD ($) $ in Thousands</t>
  </si>
  <si>
    <t>Cash paid during the period for:</t>
  </si>
  <si>
    <t>Interest</t>
  </si>
  <si>
    <t>Income taxes</t>
  </si>
  <si>
    <t>Non-cash items from investing and financing activities:</t>
  </si>
  <si>
    <t>Investment in multi-client data library in accounts payable and accrued expenses</t>
  </si>
  <si>
    <t>Purchases of property, plant, and equipment financed through accounts payable</t>
  </si>
  <si>
    <t>Fair Value of Financial Instruments (Details) - USD ($) $ in Millions</t>
  </si>
  <si>
    <t>Carrying amounts</t>
  </si>
  <si>
    <t>Fair Value, Assets and Liabilities Measured on Recurring and Nonrecurring Basis [Line Items]</t>
  </si>
  <si>
    <t>Fair value of long-term debt</t>
  </si>
  <si>
    <t>Fair value</t>
  </si>
  <si>
    <t>Stockholder's Equity and Stock-Based Compensation Expense - Narrative (Details) - USD ($) $ / shares in Units, $ in Thousands</t>
  </si>
  <si>
    <t>Mar. 21, 2019</t>
  </si>
  <si>
    <t>Feb. 21, 2018</t>
  </si>
  <si>
    <t>Number of warrants issued to purchase additional shares of common stock (in warrants)</t>
  </si>
  <si>
    <t>Amount of debt retired</t>
  </si>
  <si>
    <t>Warrant exercise price (usd per warrant)</t>
  </si>
  <si>
    <t>Number of shares issued or reserved for future issuance under outstanding stock options</t>
  </si>
  <si>
    <t>Forecast</t>
  </si>
  <si>
    <t>Potential additional proceeds from exercise of warrants</t>
  </si>
  <si>
    <t>Restricted Stock and Unit Awards</t>
  </si>
  <si>
    <t>Stock Appreciation Rights</t>
  </si>
  <si>
    <t>Common stock</t>
  </si>
  <si>
    <t>New issues of equity in public offering (in shares)</t>
  </si>
  <si>
    <t>Public offering price of stock (usd per share)</t>
  </si>
  <si>
    <t>Stockholder's Equity and Stock-Based Compensation Expense - Activity Related to Stock Options, Restricted Stock Restricted Stock Unit Awards and Stock Appreciation Rights (Details)</t>
  </si>
  <si>
    <t>Mar. 31, 2018shares</t>
  </si>
  <si>
    <t>Stock Options and Stock Appreciation Rights</t>
  </si>
  <si>
    <t>Cancelled/forfeited (in shares)</t>
  </si>
  <si>
    <t>Ending balance (In shares)</t>
  </si>
  <si>
    <t>Stock Options</t>
  </si>
  <si>
    <t>Beginning balance (in shares)</t>
  </si>
  <si>
    <t>Granted (in shares)</t>
  </si>
  <si>
    <t>Stock options exercised (in shares)</t>
  </si>
  <si>
    <t>Restricted stock/unit awards vested (in shares)</t>
  </si>
  <si>
    <t>Ending balance (in shares)</t>
  </si>
  <si>
    <t>Condensed Consolidating Financial Information - Balance Sheet (Details) - USD ($) $ in Thousands</t>
  </si>
  <si>
    <t>Investment in subsidiaries</t>
  </si>
  <si>
    <t>Intercompany receivables</t>
  </si>
  <si>
    <t>Intercompany payables</t>
  </si>
  <si>
    <t>Accumulated earnings (deficit)</t>
  </si>
  <si>
    <t>Accumulated other comprehensive income (loss)</t>
  </si>
  <si>
    <t>Due from ION Geophysical Corporation</t>
  </si>
  <si>
    <t>ION Geophysical Corporation</t>
  </si>
  <si>
    <t>The Guarantors</t>
  </si>
  <si>
    <t>All Other Subsidiaries</t>
  </si>
  <si>
    <t>Reportable Legal Entities | ION Geophysical Corporation</t>
  </si>
  <si>
    <t>Reportable Legal Entities | The Guarantors</t>
  </si>
  <si>
    <t>Reportable Legal Entities | All Other Subsidiaries</t>
  </si>
  <si>
    <t>Consolidating Adjustments</t>
  </si>
  <si>
    <t>Condensed Consolidating Financial Information - Income Statement (Details) - USD ($) $ in Thousands</t>
  </si>
  <si>
    <t>Condensed Income Statements, Captions [Line Items]</t>
  </si>
  <si>
    <t>Cost of sales</t>
  </si>
  <si>
    <t>Intercompany interest, net</t>
  </si>
  <si>
    <t>Equity in earnings (losses) of investments</t>
  </si>
  <si>
    <t>Other income (expense)</t>
  </si>
  <si>
    <t>Condensed Consolidating Financial Information - Cash Flow (Details) - USD ($) $ in Thousands</t>
  </si>
  <si>
    <t>Net cash provided by (used in) operating activities</t>
  </si>
  <si>
    <t>Intercompany lending</t>
  </si>
  <si>
    <t>Condensed Consolidating Financial Information - Cash Flow, Restricted Cash Reconciliation (Details) - USD ($) $ in Thousands</t>
  </si>
  <si>
    <t>ION Geophysical Corporation | Prepaide expenses and other current assets</t>
  </si>
  <si>
    <t>ION Geophysical Corporation | Other long-term assets</t>
  </si>
  <si>
    <t>The Guarantors | Prepaide expenses and other current assets</t>
  </si>
  <si>
    <t>The Guarantors | Other long-term assets</t>
  </si>
  <si>
    <t>All Other Subsidiaries | Prepaide expenses and other current assets</t>
  </si>
  <si>
    <t>All Other Subsidiaries | Other long-term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660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3909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8</v>
      </c>
    </row>
    <row r="4" spans="1:2">
      <c r="A4" s="4" t="s">
        <v>2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750</v>
      </c>
      <c r="C3" s="7" t="n">
        <v>52056</v>
      </c>
    </row>
    <row r="4" spans="1:3">
      <c r="A4" s="4" t="s">
        <v>26</v>
      </c>
      <c r="B4" s="5" t="n">
        <v>29750</v>
      </c>
      <c r="C4" s="5" t="n">
        <v>19478</v>
      </c>
    </row>
    <row r="5" spans="1:3">
      <c r="A5" s="4" t="s">
        <v>27</v>
      </c>
      <c r="B5" s="5" t="n">
        <v>16349</v>
      </c>
      <c r="C5" s="5" t="n">
        <v>37304</v>
      </c>
    </row>
    <row r="6" spans="1:3">
      <c r="A6" s="4" t="s">
        <v>28</v>
      </c>
      <c r="B6" s="5" t="n">
        <v>14728</v>
      </c>
      <c r="C6" s="5" t="n">
        <v>14508</v>
      </c>
    </row>
    <row r="7" spans="1:3">
      <c r="A7" s="4" t="s">
        <v>29</v>
      </c>
      <c r="B7" s="5" t="n">
        <v>5754</v>
      </c>
      <c r="C7" s="5" t="n">
        <v>7643</v>
      </c>
    </row>
    <row r="8" spans="1:3">
      <c r="A8" s="4" t="s">
        <v>30</v>
      </c>
      <c r="B8" s="5" t="n">
        <v>117331</v>
      </c>
      <c r="C8" s="5" t="n">
        <v>130989</v>
      </c>
    </row>
    <row r="9" spans="1:3">
      <c r="A9" s="4" t="s">
        <v>31</v>
      </c>
      <c r="B9" s="5" t="n">
        <v>1877</v>
      </c>
      <c r="C9" s="5" t="n">
        <v>1753</v>
      </c>
    </row>
    <row r="10" spans="1:3">
      <c r="A10" s="4" t="s">
        <v>32</v>
      </c>
      <c r="B10" s="5" t="n">
        <v>50007</v>
      </c>
      <c r="C10" s="5" t="n">
        <v>52153</v>
      </c>
    </row>
    <row r="11" spans="1:3">
      <c r="A11" s="4" t="s">
        <v>33</v>
      </c>
      <c r="B11" s="5" t="n">
        <v>84433</v>
      </c>
      <c r="C11" s="5" t="n">
        <v>89300</v>
      </c>
    </row>
    <row r="12" spans="1:3">
      <c r="A12" s="4" t="s">
        <v>34</v>
      </c>
      <c r="B12" s="5" t="n">
        <v>25188</v>
      </c>
      <c r="C12" s="5" t="n">
        <v>24089</v>
      </c>
    </row>
    <row r="13" spans="1:3">
      <c r="A13" s="4" t="s">
        <v>35</v>
      </c>
      <c r="B13" s="5" t="n">
        <v>1374</v>
      </c>
      <c r="C13" s="5" t="n">
        <v>1666</v>
      </c>
    </row>
    <row r="14" spans="1:3">
      <c r="A14" s="4" t="s">
        <v>36</v>
      </c>
      <c r="B14" s="5" t="n">
        <v>843</v>
      </c>
      <c r="C14" s="5" t="n">
        <v>1119</v>
      </c>
    </row>
    <row r="15" spans="1:3">
      <c r="A15" s="4" t="s">
        <v>37</v>
      </c>
      <c r="B15" s="5" t="n">
        <v>281053</v>
      </c>
      <c r="C15" s="5" t="n">
        <v>301069</v>
      </c>
    </row>
    <row r="16" spans="1:3">
      <c r="A16" s="3" t="s">
        <v>38</v>
      </c>
    </row>
    <row r="17" spans="1:3">
      <c r="A17" s="4" t="s">
        <v>39</v>
      </c>
      <c r="B17" s="5" t="n">
        <v>1014</v>
      </c>
      <c r="C17" s="5" t="n">
        <v>40024</v>
      </c>
    </row>
    <row r="18" spans="1:3">
      <c r="A18" s="4" t="s">
        <v>40</v>
      </c>
      <c r="B18" s="5" t="n">
        <v>22817</v>
      </c>
      <c r="C18" s="5" t="n">
        <v>24951</v>
      </c>
    </row>
    <row r="19" spans="1:3">
      <c r="A19" s="4" t="s">
        <v>41</v>
      </c>
      <c r="B19" s="5" t="n">
        <v>26195</v>
      </c>
      <c r="C19" s="5" t="n">
        <v>38697</v>
      </c>
    </row>
    <row r="20" spans="1:3">
      <c r="A20" s="4" t="s">
        <v>42</v>
      </c>
      <c r="B20" s="5" t="n">
        <v>28324</v>
      </c>
      <c r="C20" s="5" t="n">
        <v>27035</v>
      </c>
    </row>
    <row r="21" spans="1:3">
      <c r="A21" s="4" t="s">
        <v>43</v>
      </c>
      <c r="B21" s="5" t="n">
        <v>11330</v>
      </c>
      <c r="C21" s="5" t="n">
        <v>8910</v>
      </c>
    </row>
    <row r="22" spans="1:3">
      <c r="A22" s="4" t="s">
        <v>44</v>
      </c>
      <c r="B22" s="5" t="n">
        <v>89680</v>
      </c>
      <c r="C22" s="5" t="n">
        <v>139617</v>
      </c>
    </row>
    <row r="23" spans="1:3">
      <c r="A23" s="4" t="s">
        <v>45</v>
      </c>
      <c r="B23" s="5" t="n">
        <v>116916</v>
      </c>
      <c r="C23" s="5" t="n">
        <v>116720</v>
      </c>
    </row>
    <row r="24" spans="1:3">
      <c r="A24" s="4" t="s">
        <v>46</v>
      </c>
      <c r="B24" s="5" t="n">
        <v>12938</v>
      </c>
      <c r="C24" s="5" t="n">
        <v>13926</v>
      </c>
    </row>
    <row r="25" spans="1:3">
      <c r="A25" s="4" t="s">
        <v>47</v>
      </c>
      <c r="B25" s="5" t="n">
        <v>219534</v>
      </c>
      <c r="C25" s="5" t="n">
        <v>270263</v>
      </c>
    </row>
    <row r="26" spans="1:3">
      <c r="A26" s="3" t="s">
        <v>48</v>
      </c>
    </row>
    <row r="27" spans="1:3">
      <c r="A27" s="4" t="s">
        <v>49</v>
      </c>
      <c r="B27" s="5" t="n">
        <v>139</v>
      </c>
      <c r="C27" s="5" t="n">
        <v>120</v>
      </c>
    </row>
    <row r="28" spans="1:3">
      <c r="A28" s="4" t="s">
        <v>50</v>
      </c>
      <c r="B28" s="5" t="n">
        <v>950464</v>
      </c>
      <c r="C28" s="5" t="n">
        <v>903247</v>
      </c>
    </row>
    <row r="29" spans="1:3">
      <c r="A29" s="4" t="s">
        <v>51</v>
      </c>
      <c r="B29" s="5" t="n">
        <v>-873347</v>
      </c>
      <c r="C29" s="5" t="n">
        <v>-854921</v>
      </c>
    </row>
    <row r="30" spans="1:3">
      <c r="A30" s="4" t="s">
        <v>52</v>
      </c>
      <c r="B30" s="5" t="n">
        <v>-17054</v>
      </c>
      <c r="C30" s="5" t="n">
        <v>-18879</v>
      </c>
    </row>
    <row r="31" spans="1:3">
      <c r="A31" s="4" t="s">
        <v>53</v>
      </c>
      <c r="B31" s="5" t="n">
        <v>60202</v>
      </c>
      <c r="C31" s="5" t="n">
        <v>29567</v>
      </c>
    </row>
    <row r="32" spans="1:3">
      <c r="A32" s="4" t="s">
        <v>54</v>
      </c>
      <c r="B32" s="5" t="n">
        <v>1317</v>
      </c>
      <c r="C32" s="5" t="n">
        <v>1239</v>
      </c>
    </row>
    <row r="33" spans="1:3">
      <c r="A33" s="4" t="s">
        <v>55</v>
      </c>
      <c r="B33" s="5" t="n">
        <v>61519</v>
      </c>
      <c r="C33" s="5" t="n">
        <v>30806</v>
      </c>
    </row>
    <row r="34" spans="1:3">
      <c r="A34" s="4" t="s">
        <v>56</v>
      </c>
      <c r="B34" s="7" t="n">
        <v>281053</v>
      </c>
      <c r="C34" s="7" t="n">
        <v>301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4</v>
      </c>
    </row>
    <row r="4" spans="1:2">
      <c r="A4" s="4" t="s">
        <v>133</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26666667</v>
      </c>
      <c r="C4" s="5" t="n">
        <v>26666667</v>
      </c>
    </row>
    <row r="5" spans="1:3">
      <c r="A5" s="4" t="s">
        <v>61</v>
      </c>
      <c r="B5" s="5" t="n">
        <v>13909509</v>
      </c>
      <c r="C5" s="5" t="n">
        <v>12019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16</v>
      </c>
      <c r="B1" s="2" t="s">
        <v>1</v>
      </c>
    </row>
    <row r="2" spans="1:3">
      <c r="B2" s="2" t="s">
        <v>2</v>
      </c>
      <c r="C2" s="2" t="s">
        <v>63</v>
      </c>
    </row>
    <row r="3" spans="1:3">
      <c r="A3" s="3" t="s">
        <v>217</v>
      </c>
    </row>
    <row r="4" spans="1:3">
      <c r="A4" s="4" t="s">
        <v>109</v>
      </c>
      <c r="B4" s="7" t="n">
        <v>608</v>
      </c>
      <c r="C4" s="7" t="n">
        <v>1841</v>
      </c>
    </row>
    <row r="5" spans="1:3">
      <c r="A5" s="4" t="s">
        <v>218</v>
      </c>
    </row>
    <row r="6" spans="1:3">
      <c r="A6" s="3" t="s">
        <v>217</v>
      </c>
    </row>
    <row r="7" spans="1:3">
      <c r="A7" s="4" t="s">
        <v>109</v>
      </c>
      <c r="C7" s="7"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219</v>
      </c>
      <c r="B1" s="2" t="s">
        <v>1</v>
      </c>
    </row>
    <row r="2" spans="1:3">
      <c r="B2" s="2" t="s">
        <v>220</v>
      </c>
      <c r="C2" s="2" t="s">
        <v>221</v>
      </c>
    </row>
    <row r="3" spans="1:3">
      <c r="A3" s="3" t="s">
        <v>137</v>
      </c>
    </row>
    <row r="4" spans="1:3">
      <c r="A4" s="4" t="s">
        <v>222</v>
      </c>
      <c r="B4" s="5" t="n">
        <v>3</v>
      </c>
    </row>
    <row r="5" spans="1:3">
      <c r="A5" s="3" t="s">
        <v>223</v>
      </c>
    </row>
    <row r="6" spans="1:3">
      <c r="A6" s="4" t="s">
        <v>224</v>
      </c>
      <c r="B6" s="7" t="n">
        <v>33508</v>
      </c>
      <c r="C6" s="7" t="n">
        <v>32556</v>
      </c>
    </row>
    <row r="7" spans="1:3">
      <c r="A7" s="4" t="s">
        <v>225</v>
      </c>
      <c r="B7" s="7" t="n">
        <v>6853</v>
      </c>
      <c r="C7" s="7" t="n">
        <v>6101</v>
      </c>
    </row>
    <row r="8" spans="1:3">
      <c r="A8" s="4" t="s">
        <v>226</v>
      </c>
      <c r="B8" s="4" t="s">
        <v>227</v>
      </c>
      <c r="C8" s="4" t="s">
        <v>228</v>
      </c>
    </row>
    <row r="9" spans="1:3">
      <c r="A9" s="4" t="s">
        <v>229</v>
      </c>
      <c r="B9" s="7" t="n">
        <v>-12640</v>
      </c>
      <c r="C9" s="7" t="n">
        <v>-13912</v>
      </c>
    </row>
    <row r="10" spans="1:3">
      <c r="A10" s="4" t="s">
        <v>77</v>
      </c>
      <c r="B10" s="5" t="n">
        <v>-3836</v>
      </c>
      <c r="C10" s="5" t="n">
        <v>-4464</v>
      </c>
    </row>
    <row r="11" spans="1:3">
      <c r="A11" s="4" t="s">
        <v>78</v>
      </c>
      <c r="B11" s="5" t="n">
        <v>-791</v>
      </c>
      <c r="C11" s="5" t="n">
        <v>-5068</v>
      </c>
    </row>
    <row r="12" spans="1:3">
      <c r="A12" s="4" t="s">
        <v>79</v>
      </c>
      <c r="B12" s="5" t="n">
        <v>-17267</v>
      </c>
      <c r="C12" s="5" t="n">
        <v>-23444</v>
      </c>
    </row>
    <row r="13" spans="1:3">
      <c r="A13" s="4" t="s">
        <v>230</v>
      </c>
    </row>
    <row r="14" spans="1:3">
      <c r="A14" s="3" t="s">
        <v>223</v>
      </c>
    </row>
    <row r="15" spans="1:3">
      <c r="A15" s="4" t="s">
        <v>224</v>
      </c>
      <c r="B15" s="5" t="n">
        <v>24568</v>
      </c>
      <c r="C15" s="5" t="n">
        <v>23310</v>
      </c>
    </row>
    <row r="16" spans="1:3">
      <c r="A16" s="4" t="s">
        <v>225</v>
      </c>
      <c r="B16" s="7" t="n">
        <v>4343</v>
      </c>
      <c r="C16" s="7" t="n">
        <v>4010</v>
      </c>
    </row>
    <row r="17" spans="1:3">
      <c r="A17" s="4" t="s">
        <v>226</v>
      </c>
      <c r="B17" s="4" t="s">
        <v>231</v>
      </c>
      <c r="C17" s="4" t="s">
        <v>232</v>
      </c>
    </row>
    <row r="18" spans="1:3">
      <c r="A18" s="4" t="s">
        <v>233</v>
      </c>
    </row>
    <row r="19" spans="1:3">
      <c r="A19" s="3" t="s">
        <v>223</v>
      </c>
    </row>
    <row r="20" spans="1:3">
      <c r="A20" s="4" t="s">
        <v>224</v>
      </c>
      <c r="B20" s="7" t="n">
        <v>19674</v>
      </c>
      <c r="C20" s="7" t="n">
        <v>17555</v>
      </c>
    </row>
    <row r="21" spans="1:3">
      <c r="A21" s="4" t="s">
        <v>234</v>
      </c>
    </row>
    <row r="22" spans="1:3">
      <c r="A22" s="3" t="s">
        <v>223</v>
      </c>
    </row>
    <row r="23" spans="1:3">
      <c r="A23" s="4" t="s">
        <v>224</v>
      </c>
      <c r="B23" s="5" t="n">
        <v>13726</v>
      </c>
      <c r="C23" s="5" t="n">
        <v>6949</v>
      </c>
    </row>
    <row r="24" spans="1:3">
      <c r="A24" s="4" t="s">
        <v>235</v>
      </c>
    </row>
    <row r="25" spans="1:3">
      <c r="A25" s="3" t="s">
        <v>223</v>
      </c>
    </row>
    <row r="26" spans="1:3">
      <c r="A26" s="4" t="s">
        <v>224</v>
      </c>
      <c r="B26" s="5" t="n">
        <v>5948</v>
      </c>
      <c r="C26" s="5" t="n">
        <v>10606</v>
      </c>
    </row>
    <row r="27" spans="1:3">
      <c r="A27" s="4" t="s">
        <v>236</v>
      </c>
    </row>
    <row r="28" spans="1:3">
      <c r="A28" s="3" t="s">
        <v>223</v>
      </c>
    </row>
    <row r="29" spans="1:3">
      <c r="A29" s="4" t="s">
        <v>224</v>
      </c>
      <c r="B29" s="5" t="n">
        <v>4894</v>
      </c>
      <c r="C29" s="5" t="n">
        <v>5755</v>
      </c>
    </row>
    <row r="30" spans="1:3">
      <c r="A30" s="4" t="s">
        <v>237</v>
      </c>
    </row>
    <row r="31" spans="1:3">
      <c r="A31" s="3" t="s">
        <v>223</v>
      </c>
    </row>
    <row r="32" spans="1:3">
      <c r="A32" s="4" t="s">
        <v>224</v>
      </c>
      <c r="B32" s="5" t="n">
        <v>8940</v>
      </c>
      <c r="C32" s="5" t="n">
        <v>9246</v>
      </c>
    </row>
    <row r="33" spans="1:3">
      <c r="A33" s="4" t="s">
        <v>225</v>
      </c>
      <c r="B33" s="7" t="n">
        <v>4311</v>
      </c>
      <c r="C33" s="7" t="n">
        <v>4787</v>
      </c>
    </row>
    <row r="34" spans="1:3">
      <c r="A34" s="4" t="s">
        <v>226</v>
      </c>
      <c r="B34" s="4" t="s">
        <v>238</v>
      </c>
      <c r="C34" s="4" t="s">
        <v>239</v>
      </c>
    </row>
    <row r="35" spans="1:3">
      <c r="A35" s="4" t="s">
        <v>240</v>
      </c>
    </row>
    <row r="36" spans="1:3">
      <c r="A36" s="3" t="s">
        <v>223</v>
      </c>
    </row>
    <row r="37" spans="1:3">
      <c r="A37" s="4" t="s">
        <v>224</v>
      </c>
      <c r="B37" s="7" t="n">
        <v>4158</v>
      </c>
      <c r="C37" s="7" t="n">
        <v>4990</v>
      </c>
    </row>
    <row r="38" spans="1:3">
      <c r="A38" s="4" t="s">
        <v>241</v>
      </c>
    </row>
    <row r="39" spans="1:3">
      <c r="A39" s="3" t="s">
        <v>223</v>
      </c>
    </row>
    <row r="40" spans="1:3">
      <c r="A40" s="4" t="s">
        <v>224</v>
      </c>
      <c r="B40" s="5" t="n">
        <v>4782</v>
      </c>
      <c r="C40" s="5" t="n">
        <v>4256</v>
      </c>
    </row>
    <row r="41" spans="1:3">
      <c r="A41" s="4" t="s">
        <v>242</v>
      </c>
    </row>
    <row r="42" spans="1:3">
      <c r="A42" s="3" t="s">
        <v>223</v>
      </c>
    </row>
    <row r="43" spans="1:3">
      <c r="A43" s="4" t="s">
        <v>224</v>
      </c>
      <c r="B43" s="5" t="n">
        <v>0</v>
      </c>
      <c r="C43" s="5" t="n">
        <v>0</v>
      </c>
    </row>
    <row r="44" spans="1:3">
      <c r="A44" s="4" t="s">
        <v>225</v>
      </c>
      <c r="B44" s="7" t="n">
        <v>-1801</v>
      </c>
      <c r="C44" s="7" t="n">
        <v>-2696</v>
      </c>
    </row>
    <row r="45" spans="1:3">
      <c r="A45" s="4" t="s">
        <v>226</v>
      </c>
      <c r="B45" s="4" t="s">
        <v>243</v>
      </c>
      <c r="C45" s="4" t="s">
        <v>243</v>
      </c>
    </row>
    <row r="46" spans="1:3">
      <c r="A46" s="4" t="s">
        <v>244</v>
      </c>
    </row>
    <row r="47" spans="1:3">
      <c r="A47" s="3" t="s">
        <v>223</v>
      </c>
    </row>
    <row r="48" spans="1:3">
      <c r="A48" s="4" t="s">
        <v>229</v>
      </c>
      <c r="B48" s="7" t="n">
        <v>-794</v>
      </c>
      <c r="C48" s="7" t="n">
        <v>-1096</v>
      </c>
    </row>
    <row r="49" spans="1:3">
      <c r="A49" s="4" t="s">
        <v>245</v>
      </c>
    </row>
    <row r="50" spans="1:3">
      <c r="A50" s="3" t="s">
        <v>223</v>
      </c>
    </row>
    <row r="51" spans="1:3">
      <c r="A51" s="4" t="s">
        <v>229</v>
      </c>
      <c r="B51" s="5" t="n">
        <v>786</v>
      </c>
      <c r="C51" s="5" t="n">
        <v>1549</v>
      </c>
    </row>
    <row r="52" spans="1:3">
      <c r="A52" s="4" t="s">
        <v>246</v>
      </c>
    </row>
    <row r="53" spans="1:3">
      <c r="A53" s="3" t="s">
        <v>223</v>
      </c>
    </row>
    <row r="54" spans="1:3">
      <c r="A54" s="4" t="s">
        <v>229</v>
      </c>
      <c r="B54" s="5" t="n">
        <v>-2829</v>
      </c>
      <c r="C54" s="5" t="n">
        <v>-4008</v>
      </c>
    </row>
    <row r="55" spans="1:3">
      <c r="A55" s="4" t="s">
        <v>247</v>
      </c>
    </row>
    <row r="56" spans="1:3">
      <c r="A56" s="3" t="s">
        <v>223</v>
      </c>
    </row>
    <row r="57" spans="1:3">
      <c r="A57" s="4" t="s">
        <v>229</v>
      </c>
      <c r="B57" s="7" t="n">
        <v>-9803</v>
      </c>
      <c r="C57" s="7" t="n">
        <v>-103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3</v>
      </c>
    </row>
    <row r="3" spans="1:3">
      <c r="A3" s="3" t="s">
        <v>249</v>
      </c>
    </row>
    <row r="4" spans="1:3">
      <c r="A4" s="4" t="s">
        <v>250</v>
      </c>
      <c r="B4" s="4" t="s">
        <v>251</v>
      </c>
    </row>
    <row r="5" spans="1:3">
      <c r="A5" s="4" t="s">
        <v>224</v>
      </c>
      <c r="B5" s="7" t="n">
        <v>33508</v>
      </c>
      <c r="C5" s="7" t="n">
        <v>32556</v>
      </c>
    </row>
    <row r="6" spans="1:3">
      <c r="A6" s="4" t="s">
        <v>252</v>
      </c>
    </row>
    <row r="7" spans="1:3">
      <c r="A7" s="3" t="s">
        <v>249</v>
      </c>
    </row>
    <row r="8" spans="1:3">
      <c r="A8" s="4" t="s">
        <v>224</v>
      </c>
      <c r="B8" s="5" t="n">
        <v>9852</v>
      </c>
      <c r="C8" s="5" t="n">
        <v>6585</v>
      </c>
    </row>
    <row r="9" spans="1:3">
      <c r="A9" s="4" t="s">
        <v>253</v>
      </c>
    </row>
    <row r="10" spans="1:3">
      <c r="A10" s="3" t="s">
        <v>249</v>
      </c>
    </row>
    <row r="11" spans="1:3">
      <c r="A11" s="4" t="s">
        <v>224</v>
      </c>
      <c r="B11" s="5" t="n">
        <v>8048</v>
      </c>
      <c r="C11" s="5" t="n">
        <v>7395</v>
      </c>
    </row>
    <row r="12" spans="1:3">
      <c r="A12" s="4" t="s">
        <v>254</v>
      </c>
    </row>
    <row r="13" spans="1:3">
      <c r="A13" s="3" t="s">
        <v>249</v>
      </c>
    </row>
    <row r="14" spans="1:3">
      <c r="A14" s="4" t="s">
        <v>224</v>
      </c>
      <c r="B14" s="5" t="n">
        <v>5549</v>
      </c>
      <c r="C14" s="5" t="n">
        <v>5636</v>
      </c>
    </row>
    <row r="15" spans="1:3">
      <c r="A15" s="4" t="s">
        <v>255</v>
      </c>
    </row>
    <row r="16" spans="1:3">
      <c r="A16" s="3" t="s">
        <v>249</v>
      </c>
    </row>
    <row r="17" spans="1:3">
      <c r="A17" s="4" t="s">
        <v>224</v>
      </c>
      <c r="B17" s="5" t="n">
        <v>5019</v>
      </c>
      <c r="C17" s="5" t="n">
        <v>560</v>
      </c>
    </row>
    <row r="18" spans="1:3">
      <c r="A18" s="4" t="s">
        <v>256</v>
      </c>
    </row>
    <row r="19" spans="1:3">
      <c r="A19" s="3" t="s">
        <v>249</v>
      </c>
    </row>
    <row r="20" spans="1:3">
      <c r="A20" s="4" t="s">
        <v>224</v>
      </c>
      <c r="B20" s="5" t="n">
        <v>3934</v>
      </c>
      <c r="C20" s="5" t="n">
        <v>4823</v>
      </c>
    </row>
    <row r="21" spans="1:3">
      <c r="A21" s="4" t="s">
        <v>257</v>
      </c>
    </row>
    <row r="22" spans="1:3">
      <c r="A22" s="3" t="s">
        <v>249</v>
      </c>
    </row>
    <row r="23" spans="1:3">
      <c r="A23" s="4" t="s">
        <v>224</v>
      </c>
      <c r="B23" s="5" t="n">
        <v>749</v>
      </c>
      <c r="C23" s="5" t="n">
        <v>580</v>
      </c>
    </row>
    <row r="24" spans="1:3">
      <c r="A24" s="4" t="s">
        <v>258</v>
      </c>
    </row>
    <row r="25" spans="1:3">
      <c r="A25" s="3" t="s">
        <v>249</v>
      </c>
    </row>
    <row r="26" spans="1:3">
      <c r="A26" s="4" t="s">
        <v>224</v>
      </c>
      <c r="B26" s="5" t="n">
        <v>357</v>
      </c>
      <c r="C26" s="5" t="n">
        <v>6977</v>
      </c>
    </row>
    <row r="27" spans="1:3">
      <c r="A27" s="4" t="s">
        <v>237</v>
      </c>
    </row>
    <row r="28" spans="1:3">
      <c r="A28" s="3" t="s">
        <v>249</v>
      </c>
    </row>
    <row r="29" spans="1:3">
      <c r="A29" s="4" t="s">
        <v>224</v>
      </c>
      <c r="B29" s="5" t="n">
        <v>8940</v>
      </c>
      <c r="C29" s="5" t="n">
        <v>9246</v>
      </c>
    </row>
    <row r="30" spans="1:3">
      <c r="A30" s="4" t="s">
        <v>241</v>
      </c>
    </row>
    <row r="31" spans="1:3">
      <c r="A31" s="3" t="s">
        <v>249</v>
      </c>
    </row>
    <row r="32" spans="1:3">
      <c r="A32" s="4" t="s">
        <v>224</v>
      </c>
      <c r="B32" s="7" t="n">
        <v>4782</v>
      </c>
      <c r="C32" s="7" t="n">
        <v>4256</v>
      </c>
    </row>
    <row r="33" spans="1:3">
      <c r="A33" s="4" t="s">
        <v>259</v>
      </c>
    </row>
    <row r="34" spans="1:3">
      <c r="A34" s="3" t="s">
        <v>249</v>
      </c>
    </row>
    <row r="35" spans="1:3">
      <c r="A35" s="4" t="s">
        <v>260</v>
      </c>
      <c r="B35" s="4" t="s">
        <v>261</v>
      </c>
    </row>
    <row r="36" spans="1:3">
      <c r="A36" s="4" t="s">
        <v>262</v>
      </c>
    </row>
    <row r="37" spans="1:3">
      <c r="A37" s="3" t="s">
        <v>249</v>
      </c>
    </row>
    <row r="38" spans="1:3">
      <c r="A38" s="4" t="s">
        <v>260</v>
      </c>
      <c r="B38" s="4" t="s">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37304</v>
      </c>
    </row>
    <row r="5" spans="1:2">
      <c r="A5" s="4" t="s">
        <v>268</v>
      </c>
      <c r="B5" s="5" t="n">
        <v>25843</v>
      </c>
    </row>
    <row r="6" spans="1:2">
      <c r="A6" s="4" t="s">
        <v>269</v>
      </c>
      <c r="B6" s="5" t="n">
        <v>-46798</v>
      </c>
    </row>
    <row r="7" spans="1:2">
      <c r="A7" s="4" t="s">
        <v>270</v>
      </c>
      <c r="B7" s="5" t="n">
        <v>16349</v>
      </c>
    </row>
    <row r="8" spans="1:2">
      <c r="A8" s="4" t="s">
        <v>271</v>
      </c>
    </row>
    <row r="9" spans="1:2">
      <c r="A9" s="3" t="s">
        <v>266</v>
      </c>
    </row>
    <row r="10" spans="1:2">
      <c r="A10" s="4" t="s">
        <v>267</v>
      </c>
      <c r="B10" s="5" t="n">
        <v>33183</v>
      </c>
    </row>
    <row r="11" spans="1:2">
      <c r="A11" s="4" t="s">
        <v>270</v>
      </c>
      <c r="B11" s="5" t="n">
        <v>10734</v>
      </c>
    </row>
    <row r="12" spans="1:2">
      <c r="A12" s="4" t="s">
        <v>272</v>
      </c>
    </row>
    <row r="13" spans="1:2">
      <c r="A13" s="3" t="s">
        <v>266</v>
      </c>
    </row>
    <row r="14" spans="1:2">
      <c r="A14" s="4" t="s">
        <v>267</v>
      </c>
      <c r="B14" s="5" t="n">
        <v>4121</v>
      </c>
    </row>
    <row r="15" spans="1:2">
      <c r="A15" s="4" t="s">
        <v>270</v>
      </c>
      <c r="B15" s="5" t="n">
        <v>5412</v>
      </c>
    </row>
    <row r="16" spans="1:2">
      <c r="A16" s="4" t="s">
        <v>273</v>
      </c>
    </row>
    <row r="17" spans="1:2">
      <c r="A17" s="3" t="s">
        <v>266</v>
      </c>
    </row>
    <row r="18" spans="1:2">
      <c r="A18" s="4" t="s">
        <v>267</v>
      </c>
      <c r="B18" s="5" t="n">
        <v>0</v>
      </c>
    </row>
    <row r="19" spans="1:2">
      <c r="A19" s="4" t="s">
        <v>270</v>
      </c>
      <c r="B19" s="7" t="n">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65</v>
      </c>
    </row>
    <row r="3" spans="1:2">
      <c r="A3" s="3" t="s">
        <v>275</v>
      </c>
    </row>
    <row r="4" spans="1:2">
      <c r="A4" s="4" t="s">
        <v>276</v>
      </c>
      <c r="B4" s="7" t="n">
        <v>8910</v>
      </c>
    </row>
    <row r="5" spans="1:2">
      <c r="A5" s="4" t="s">
        <v>277</v>
      </c>
      <c r="B5" s="5" t="n">
        <v>10083</v>
      </c>
    </row>
    <row r="6" spans="1:2">
      <c r="A6" s="4" t="s">
        <v>278</v>
      </c>
      <c r="B6" s="5" t="n">
        <v>-7663</v>
      </c>
    </row>
    <row r="7" spans="1:2">
      <c r="A7" s="4" t="s">
        <v>279</v>
      </c>
      <c r="B7" s="5" t="n">
        <v>11330</v>
      </c>
    </row>
    <row r="8" spans="1:2">
      <c r="A8" s="4" t="s">
        <v>271</v>
      </c>
    </row>
    <row r="9" spans="1:2">
      <c r="A9" s="3" t="s">
        <v>275</v>
      </c>
    </row>
    <row r="10" spans="1:2">
      <c r="A10" s="4" t="s">
        <v>276</v>
      </c>
      <c r="B10" s="5" t="n">
        <v>6548</v>
      </c>
    </row>
    <row r="11" spans="1:2">
      <c r="A11" s="4" t="s">
        <v>279</v>
      </c>
      <c r="B11" s="5" t="n">
        <v>9611</v>
      </c>
    </row>
    <row r="12" spans="1:2">
      <c r="A12" s="4" t="s">
        <v>272</v>
      </c>
    </row>
    <row r="13" spans="1:2">
      <c r="A13" s="3" t="s">
        <v>275</v>
      </c>
    </row>
    <row r="14" spans="1:2">
      <c r="A14" s="4" t="s">
        <v>276</v>
      </c>
      <c r="B14" s="5" t="n">
        <v>676</v>
      </c>
    </row>
    <row r="15" spans="1:2">
      <c r="A15" s="4" t="s">
        <v>279</v>
      </c>
      <c r="B15" s="5" t="n">
        <v>453</v>
      </c>
    </row>
    <row r="16" spans="1:2">
      <c r="A16" s="4" t="s">
        <v>273</v>
      </c>
    </row>
    <row r="17" spans="1:2">
      <c r="A17" s="3" t="s">
        <v>275</v>
      </c>
    </row>
    <row r="18" spans="1:2">
      <c r="A18" s="4" t="s">
        <v>276</v>
      </c>
      <c r="B18" s="5" t="n">
        <v>633</v>
      </c>
    </row>
    <row r="19" spans="1:2">
      <c r="A19" s="4" t="s">
        <v>279</v>
      </c>
      <c r="B19" s="5" t="n">
        <v>360</v>
      </c>
    </row>
    <row r="20" spans="1:2">
      <c r="A20" s="4" t="s">
        <v>280</v>
      </c>
    </row>
    <row r="21" spans="1:2">
      <c r="A21" s="3" t="s">
        <v>275</v>
      </c>
    </row>
    <row r="22" spans="1:2">
      <c r="A22" s="4" t="s">
        <v>276</v>
      </c>
      <c r="B22" s="5" t="n">
        <v>1053</v>
      </c>
    </row>
    <row r="23" spans="1:2">
      <c r="A23" s="4" t="s">
        <v>279</v>
      </c>
      <c r="B23" s="7" t="n">
        <v>9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189</v>
      </c>
    </row>
    <row r="3" spans="1:3">
      <c r="A3" s="4" t="s">
        <v>282</v>
      </c>
      <c r="B3" s="7" t="n">
        <v>-3653</v>
      </c>
      <c r="C3" s="7" t="n">
        <v>-3983</v>
      </c>
    </row>
    <row r="4" spans="1:3">
      <c r="A4" s="4" t="s">
        <v>283</v>
      </c>
      <c r="B4" s="5" t="n">
        <v>117930</v>
      </c>
      <c r="C4" s="5" t="n">
        <v>156744</v>
      </c>
    </row>
    <row r="5" spans="1:3">
      <c r="A5" s="4" t="s">
        <v>284</v>
      </c>
      <c r="B5" s="5" t="n">
        <v>-1014</v>
      </c>
      <c r="C5" s="5" t="n">
        <v>-40024</v>
      </c>
    </row>
    <row r="6" spans="1:3">
      <c r="A6" s="4" t="s">
        <v>285</v>
      </c>
      <c r="B6" s="5" t="n">
        <v>116916</v>
      </c>
      <c r="C6" s="5" t="n">
        <v>116720</v>
      </c>
    </row>
    <row r="7" spans="1:3">
      <c r="A7" s="4" t="s">
        <v>286</v>
      </c>
    </row>
    <row r="8" spans="1:3">
      <c r="A8" s="3" t="s">
        <v>189</v>
      </c>
    </row>
    <row r="9" spans="1:3">
      <c r="A9" s="4" t="s">
        <v>287</v>
      </c>
      <c r="B9" s="5" t="n">
        <v>120569</v>
      </c>
      <c r="C9" s="5" t="n">
        <v>120569</v>
      </c>
    </row>
    <row r="10" spans="1:3">
      <c r="A10" s="4" t="s">
        <v>283</v>
      </c>
      <c r="C10" s="5" t="n">
        <v>120600</v>
      </c>
    </row>
    <row r="11" spans="1:3">
      <c r="A11" s="4" t="s">
        <v>288</v>
      </c>
    </row>
    <row r="12" spans="1:3">
      <c r="A12" s="3" t="s">
        <v>189</v>
      </c>
    </row>
    <row r="13" spans="1:3">
      <c r="A13" s="4" t="s">
        <v>287</v>
      </c>
      <c r="B13" s="5" t="n">
        <v>0</v>
      </c>
      <c r="C13" s="5" t="n">
        <v>28497</v>
      </c>
    </row>
    <row r="14" spans="1:3">
      <c r="A14" s="4" t="s">
        <v>283</v>
      </c>
      <c r="C14" s="5" t="n">
        <v>28500</v>
      </c>
    </row>
    <row r="15" spans="1:3">
      <c r="A15" s="4" t="s">
        <v>289</v>
      </c>
    </row>
    <row r="16" spans="1:3">
      <c r="A16" s="3" t="s">
        <v>189</v>
      </c>
    </row>
    <row r="17" spans="1:3">
      <c r="A17" s="4" t="s">
        <v>287</v>
      </c>
      <c r="B17" s="5" t="n">
        <v>0</v>
      </c>
      <c r="C17" s="5" t="n">
        <v>10000</v>
      </c>
    </row>
    <row r="18" spans="1:3">
      <c r="A18" s="4" t="s">
        <v>290</v>
      </c>
    </row>
    <row r="19" spans="1:3">
      <c r="A19" s="3" t="s">
        <v>189</v>
      </c>
    </row>
    <row r="20" spans="1:3">
      <c r="A20" s="4" t="s">
        <v>287</v>
      </c>
      <c r="B20" s="7" t="n">
        <v>1014</v>
      </c>
      <c r="C20" s="7" t="n">
        <v>1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91</v>
      </c>
      <c r="B1" s="2" t="s">
        <v>292</v>
      </c>
      <c r="C1" s="2" t="s">
        <v>293</v>
      </c>
      <c r="D1" s="2" t="s">
        <v>294</v>
      </c>
      <c r="E1" s="2" t="s">
        <v>265</v>
      </c>
      <c r="F1" s="2" t="s">
        <v>295</v>
      </c>
      <c r="G1" s="2" t="s">
        <v>221</v>
      </c>
    </row>
    <row r="2" spans="1:7">
      <c r="A2" s="3" t="s">
        <v>296</v>
      </c>
    </row>
    <row r="3" spans="1:7">
      <c r="A3" s="4" t="s">
        <v>25</v>
      </c>
      <c r="E3" s="7" t="n">
        <v>50750000</v>
      </c>
      <c r="F3" s="7" t="n">
        <v>52056000</v>
      </c>
      <c r="G3" s="7" t="n">
        <v>49640000</v>
      </c>
    </row>
    <row r="4" spans="1:7">
      <c r="A4" s="4" t="s">
        <v>297</v>
      </c>
      <c r="E4" s="5" t="n">
        <v>117930000</v>
      </c>
      <c r="F4" s="7" t="n">
        <v>156744000</v>
      </c>
    </row>
    <row r="5" spans="1:7">
      <c r="A5" s="4" t="s">
        <v>298</v>
      </c>
    </row>
    <row r="6" spans="1:7">
      <c r="A6" s="3" t="s">
        <v>296</v>
      </c>
    </row>
    <row r="7" spans="1:7">
      <c r="A7" s="4" t="s">
        <v>25</v>
      </c>
      <c r="E7" s="5" t="n">
        <v>41400000</v>
      </c>
    </row>
    <row r="8" spans="1:7">
      <c r="A8" s="4" t="s">
        <v>299</v>
      </c>
    </row>
    <row r="9" spans="1:7">
      <c r="A9" s="3" t="s">
        <v>296</v>
      </c>
    </row>
    <row r="10" spans="1:7">
      <c r="A10" s="4" t="s">
        <v>25</v>
      </c>
      <c r="E10" s="5" t="n">
        <v>9400000</v>
      </c>
    </row>
    <row r="11" spans="1:7">
      <c r="A11" s="4" t="s">
        <v>300</v>
      </c>
    </row>
    <row r="12" spans="1:7">
      <c r="A12" s="3" t="s">
        <v>296</v>
      </c>
    </row>
    <row r="13" spans="1:7">
      <c r="A13" s="4" t="s">
        <v>301</v>
      </c>
      <c r="E13" s="7" t="n">
        <v>40000000</v>
      </c>
    </row>
    <row r="14" spans="1:7">
      <c r="A14" s="4" t="s">
        <v>302</v>
      </c>
      <c r="C14" s="4" t="s">
        <v>303</v>
      </c>
    </row>
    <row r="15" spans="1:7">
      <c r="A15" s="4" t="s">
        <v>304</v>
      </c>
      <c r="E15" s="4" t="s">
        <v>305</v>
      </c>
    </row>
    <row r="16" spans="1:7">
      <c r="A16" s="4" t="s">
        <v>306</v>
      </c>
      <c r="C16" s="7" t="n">
        <v>200000000</v>
      </c>
      <c r="D16" s="7" t="n">
        <v>175000000</v>
      </c>
    </row>
    <row r="17" spans="1:7">
      <c r="A17" s="4" t="s">
        <v>307</v>
      </c>
      <c r="E17" s="4" t="s">
        <v>305</v>
      </c>
    </row>
    <row r="18" spans="1:7">
      <c r="A18" s="4" t="s">
        <v>308</v>
      </c>
      <c r="E18" s="7" t="n">
        <v>15000000</v>
      </c>
    </row>
    <row r="19" spans="1:7">
      <c r="A19" s="4" t="s">
        <v>309</v>
      </c>
      <c r="E19" s="5" t="n">
        <v>23600000</v>
      </c>
    </row>
    <row r="20" spans="1:7">
      <c r="A20" s="4" t="s">
        <v>310</v>
      </c>
      <c r="E20" s="5" t="n">
        <v>0</v>
      </c>
    </row>
    <row r="21" spans="1:7">
      <c r="A21" s="4" t="s">
        <v>311</v>
      </c>
      <c r="E21" s="5" t="n">
        <v>7500000</v>
      </c>
    </row>
    <row r="22" spans="1:7">
      <c r="A22" s="4" t="s">
        <v>312</v>
      </c>
      <c r="E22" s="5" t="n">
        <v>6500000</v>
      </c>
    </row>
    <row r="23" spans="1:7">
      <c r="A23" s="4" t="s">
        <v>313</v>
      </c>
      <c r="E23" s="7" t="n">
        <v>23600000</v>
      </c>
    </row>
    <row r="24" spans="1:7">
      <c r="A24" s="4" t="s">
        <v>314</v>
      </c>
    </row>
    <row r="25" spans="1:7">
      <c r="A25" s="3" t="s">
        <v>296</v>
      </c>
    </row>
    <row r="26" spans="1:7">
      <c r="A26" s="4" t="s">
        <v>315</v>
      </c>
      <c r="E26" s="9" t="n">
        <v>1.1</v>
      </c>
    </row>
    <row r="27" spans="1:7">
      <c r="A27" s="4" t="s">
        <v>316</v>
      </c>
    </row>
    <row r="28" spans="1:7">
      <c r="A28" s="3" t="s">
        <v>296</v>
      </c>
    </row>
    <row r="29" spans="1:7">
      <c r="A29" s="4" t="s">
        <v>317</v>
      </c>
      <c r="C29" s="4" t="s">
        <v>318</v>
      </c>
    </row>
    <row r="30" spans="1:7">
      <c r="A30" s="4" t="s">
        <v>319</v>
      </c>
    </row>
    <row r="31" spans="1:7">
      <c r="A31" s="3" t="s">
        <v>296</v>
      </c>
    </row>
    <row r="32" spans="1:7">
      <c r="A32" s="4" t="s">
        <v>317</v>
      </c>
      <c r="C32" s="4" t="s">
        <v>320</v>
      </c>
    </row>
    <row r="33" spans="1:7">
      <c r="A33" s="4" t="s">
        <v>321</v>
      </c>
    </row>
    <row r="34" spans="1:7">
      <c r="A34" s="3" t="s">
        <v>296</v>
      </c>
    </row>
    <row r="35" spans="1:7">
      <c r="A35" s="4" t="s">
        <v>322</v>
      </c>
      <c r="C35" s="4" t="s">
        <v>323</v>
      </c>
      <c r="D35" s="4" t="s">
        <v>324</v>
      </c>
    </row>
    <row r="36" spans="1:7">
      <c r="A36" s="4" t="s">
        <v>325</v>
      </c>
    </row>
    <row r="37" spans="1:7">
      <c r="A37" s="3" t="s">
        <v>296</v>
      </c>
    </row>
    <row r="38" spans="1:7">
      <c r="A38" s="4" t="s">
        <v>322</v>
      </c>
      <c r="C38" s="4" t="s">
        <v>326</v>
      </c>
      <c r="D38" s="4" t="s">
        <v>327</v>
      </c>
    </row>
    <row r="39" spans="1:7">
      <c r="A39" s="4" t="s">
        <v>288</v>
      </c>
    </row>
    <row r="40" spans="1:7">
      <c r="A40" s="3" t="s">
        <v>296</v>
      </c>
    </row>
    <row r="41" spans="1:7">
      <c r="A41" s="4" t="s">
        <v>328</v>
      </c>
      <c r="F41" s="4" t="s">
        <v>329</v>
      </c>
    </row>
    <row r="42" spans="1:7">
      <c r="A42" s="4" t="s">
        <v>297</v>
      </c>
      <c r="F42" s="7" t="n">
        <v>28500000</v>
      </c>
    </row>
    <row r="43" spans="1:7">
      <c r="A43" s="4" t="s">
        <v>330</v>
      </c>
      <c r="B43" s="7" t="n">
        <v>28500000</v>
      </c>
    </row>
    <row r="44" spans="1:7">
      <c r="A44" s="4" t="s">
        <v>286</v>
      </c>
    </row>
    <row r="45" spans="1:7">
      <c r="A45" s="3" t="s">
        <v>296</v>
      </c>
    </row>
    <row r="46" spans="1:7">
      <c r="A46" s="4" t="s">
        <v>328</v>
      </c>
      <c r="F46" s="4" t="s">
        <v>331</v>
      </c>
    </row>
    <row r="47" spans="1:7">
      <c r="A47" s="4" t="s">
        <v>297</v>
      </c>
      <c r="F47" s="7" t="n">
        <v>120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5086</v>
      </c>
      <c r="C4" s="7" t="n">
        <v>23828</v>
      </c>
    </row>
    <row r="5" spans="1:3">
      <c r="A5" s="4" t="s">
        <v>66</v>
      </c>
      <c r="B5" s="5" t="n">
        <v>8422</v>
      </c>
      <c r="C5" s="5" t="n">
        <v>8728</v>
      </c>
    </row>
    <row r="6" spans="1:3">
      <c r="A6" s="4" t="s">
        <v>67</v>
      </c>
      <c r="B6" s="5" t="n">
        <v>33508</v>
      </c>
      <c r="C6" s="5" t="n">
        <v>32556</v>
      </c>
    </row>
    <row r="7" spans="1:3">
      <c r="A7" s="4" t="s">
        <v>68</v>
      </c>
      <c r="B7" s="5" t="n">
        <v>22329</v>
      </c>
      <c r="C7" s="5" t="n">
        <v>22299</v>
      </c>
    </row>
    <row r="8" spans="1:3">
      <c r="A8" s="4" t="s">
        <v>69</v>
      </c>
      <c r="B8" s="5" t="n">
        <v>4326</v>
      </c>
      <c r="C8" s="5" t="n">
        <v>4156</v>
      </c>
    </row>
    <row r="9" spans="1:3">
      <c r="A9" s="4" t="s">
        <v>70</v>
      </c>
      <c r="B9" s="5" t="n">
        <v>6853</v>
      </c>
      <c r="C9" s="5" t="n">
        <v>6101</v>
      </c>
    </row>
    <row r="10" spans="1:3">
      <c r="A10" s="3" t="s">
        <v>71</v>
      </c>
    </row>
    <row r="11" spans="1:3">
      <c r="A11" s="4" t="s">
        <v>72</v>
      </c>
      <c r="B11" s="5" t="n">
        <v>4255</v>
      </c>
      <c r="C11" s="5" t="n">
        <v>3495</v>
      </c>
    </row>
    <row r="12" spans="1:3">
      <c r="A12" s="4" t="s">
        <v>73</v>
      </c>
      <c r="B12" s="5" t="n">
        <v>5098</v>
      </c>
      <c r="C12" s="5" t="n">
        <v>4486</v>
      </c>
    </row>
    <row r="13" spans="1:3">
      <c r="A13" s="4" t="s">
        <v>74</v>
      </c>
      <c r="B13" s="5" t="n">
        <v>10140</v>
      </c>
      <c r="C13" s="5" t="n">
        <v>12032</v>
      </c>
    </row>
    <row r="14" spans="1:3">
      <c r="A14" s="4" t="s">
        <v>75</v>
      </c>
      <c r="B14" s="5" t="n">
        <v>19493</v>
      </c>
      <c r="C14" s="5" t="n">
        <v>20013</v>
      </c>
    </row>
    <row r="15" spans="1:3">
      <c r="A15" s="4" t="s">
        <v>76</v>
      </c>
      <c r="B15" s="5" t="n">
        <v>-12640</v>
      </c>
      <c r="C15" s="5" t="n">
        <v>-13912</v>
      </c>
    </row>
    <row r="16" spans="1:3">
      <c r="A16" s="4" t="s">
        <v>77</v>
      </c>
      <c r="B16" s="5" t="n">
        <v>-3836</v>
      </c>
      <c r="C16" s="5" t="n">
        <v>-4464</v>
      </c>
    </row>
    <row r="17" spans="1:3">
      <c r="A17" s="4" t="s">
        <v>78</v>
      </c>
      <c r="B17" s="5" t="n">
        <v>-791</v>
      </c>
      <c r="C17" s="5" t="n">
        <v>-5068</v>
      </c>
    </row>
    <row r="18" spans="1:3">
      <c r="A18" s="4" t="s">
        <v>79</v>
      </c>
      <c r="B18" s="5" t="n">
        <v>-17267</v>
      </c>
      <c r="C18" s="5" t="n">
        <v>-23444</v>
      </c>
    </row>
    <row r="19" spans="1:3">
      <c r="A19" s="4" t="s">
        <v>80</v>
      </c>
      <c r="B19" s="5" t="n">
        <v>1072</v>
      </c>
      <c r="C19" s="5" t="n">
        <v>-418</v>
      </c>
    </row>
    <row r="20" spans="1:3">
      <c r="A20" s="4" t="s">
        <v>81</v>
      </c>
      <c r="B20" s="5" t="n">
        <v>-18339</v>
      </c>
      <c r="C20" s="5" t="n">
        <v>-23026</v>
      </c>
    </row>
    <row r="21" spans="1:3">
      <c r="A21" s="4" t="s">
        <v>82</v>
      </c>
      <c r="B21" s="5" t="n">
        <v>-87</v>
      </c>
      <c r="C21" s="5" t="n">
        <v>-316</v>
      </c>
    </row>
    <row r="22" spans="1:3">
      <c r="A22" s="4" t="s">
        <v>83</v>
      </c>
      <c r="B22" s="7" t="n">
        <v>-18426</v>
      </c>
      <c r="C22" s="7" t="n">
        <v>-23342</v>
      </c>
    </row>
    <row r="23" spans="1:3">
      <c r="A23" s="3" t="s">
        <v>84</v>
      </c>
    </row>
    <row r="24" spans="1:3">
      <c r="A24" s="4" t="s">
        <v>85</v>
      </c>
      <c r="B24" s="8" t="n">
        <v>-1.44</v>
      </c>
      <c r="C24" s="8" t="n">
        <v>-1.98</v>
      </c>
    </row>
    <row r="25" spans="1:3">
      <c r="A25" s="4" t="s">
        <v>86</v>
      </c>
      <c r="B25" s="8" t="n">
        <v>-1.44</v>
      </c>
      <c r="C25" s="8" t="n">
        <v>-1.98</v>
      </c>
    </row>
    <row r="26" spans="1:3">
      <c r="A26" s="3" t="s">
        <v>87</v>
      </c>
    </row>
    <row r="27" spans="1:3">
      <c r="A27" s="4" t="s">
        <v>88</v>
      </c>
      <c r="B27" s="5" t="n">
        <v>12813</v>
      </c>
      <c r="C27" s="5" t="n">
        <v>11818</v>
      </c>
    </row>
    <row r="28" spans="1:3">
      <c r="A28" s="4" t="s">
        <v>89</v>
      </c>
      <c r="B28" s="5" t="n">
        <v>12813</v>
      </c>
      <c r="C28" s="5" t="n">
        <v>11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333</v>
      </c>
    </row>
    <row r="2" spans="1:2">
      <c r="A2" s="5" t="n">
        <v>2019</v>
      </c>
    </row>
    <row r="3" spans="1:2">
      <c r="A3" s="3" t="s">
        <v>296</v>
      </c>
    </row>
    <row r="4" spans="1:2">
      <c r="A4" s="4" t="s">
        <v>334</v>
      </c>
      <c r="B4" s="4" t="s">
        <v>335</v>
      </c>
    </row>
    <row r="5" spans="1:2">
      <c r="A5" s="5" t="n">
        <v>2020</v>
      </c>
    </row>
    <row r="6" spans="1:2">
      <c r="A6" s="3" t="s">
        <v>296</v>
      </c>
    </row>
    <row r="7" spans="1:2">
      <c r="A7" s="4" t="s">
        <v>334</v>
      </c>
      <c r="B7" s="4" t="s">
        <v>336</v>
      </c>
    </row>
    <row r="8" spans="1:2">
      <c r="A8" s="4" t="s">
        <v>337</v>
      </c>
    </row>
    <row r="9" spans="1:2">
      <c r="A9" s="3" t="s">
        <v>296</v>
      </c>
    </row>
    <row r="10" spans="1:2">
      <c r="A10" s="4" t="s">
        <v>334</v>
      </c>
      <c r="B10" s="4" t="s">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3</v>
      </c>
      <c r="D1" s="2" t="s">
        <v>63</v>
      </c>
    </row>
    <row r="2" spans="1:4">
      <c r="A2" s="3" t="s">
        <v>147</v>
      </c>
    </row>
    <row r="3" spans="1:4">
      <c r="A3" s="4" t="s">
        <v>339</v>
      </c>
      <c r="B3" s="5" t="n">
        <v>871757</v>
      </c>
      <c r="D3" s="5" t="n">
        <v>838582</v>
      </c>
    </row>
    <row r="4" spans="1:4">
      <c r="A4" s="4" t="s">
        <v>340</v>
      </c>
    </row>
    <row r="5" spans="1:4">
      <c r="A5" s="3" t="s">
        <v>341</v>
      </c>
    </row>
    <row r="6" spans="1:4">
      <c r="A6" s="4" t="s">
        <v>342</v>
      </c>
      <c r="B6" s="5" t="n">
        <v>182053</v>
      </c>
      <c r="C6" s="5" t="n">
        <v>201702</v>
      </c>
      <c r="D6" s="5" t="n">
        <v>2036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3</v>
      </c>
      <c r="B1" s="2" t="s">
        <v>1</v>
      </c>
    </row>
    <row r="2" spans="1:3">
      <c r="B2" s="2" t="s">
        <v>2</v>
      </c>
      <c r="C2" s="2" t="s">
        <v>63</v>
      </c>
    </row>
    <row r="3" spans="1:3">
      <c r="A3" s="3" t="s">
        <v>150</v>
      </c>
    </row>
    <row r="4" spans="1:3">
      <c r="A4" s="4" t="s">
        <v>344</v>
      </c>
      <c r="B4" s="4" t="s">
        <v>345</v>
      </c>
      <c r="C4" s="4" t="s">
        <v>346</v>
      </c>
    </row>
    <row r="5" spans="1:3">
      <c r="A5" s="4" t="s">
        <v>80</v>
      </c>
      <c r="B5" s="7" t="n">
        <v>1072</v>
      </c>
      <c r="C5" s="7" t="n">
        <v>-418</v>
      </c>
    </row>
    <row r="6" spans="1:3">
      <c r="A6" s="4" t="s">
        <v>347</v>
      </c>
      <c r="B6" s="7"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48</v>
      </c>
      <c r="B1" s="2" t="s">
        <v>349</v>
      </c>
      <c r="C1" s="2" t="s">
        <v>350</v>
      </c>
      <c r="D1" s="2" t="s">
        <v>351</v>
      </c>
      <c r="E1" s="2" t="s">
        <v>352</v>
      </c>
      <c r="F1" s="2" t="s">
        <v>353</v>
      </c>
      <c r="G1" s="2" t="s">
        <v>354</v>
      </c>
      <c r="H1" s="2" t="s">
        <v>355</v>
      </c>
      <c r="I1" s="2" t="s">
        <v>356</v>
      </c>
      <c r="J1" s="2" t="s">
        <v>357</v>
      </c>
      <c r="K1" s="2" t="s">
        <v>265</v>
      </c>
      <c r="L1" s="2" t="s">
        <v>295</v>
      </c>
      <c r="M1" s="2" t="s">
        <v>358</v>
      </c>
      <c r="N1" s="2" t="s">
        <v>356</v>
      </c>
      <c r="O1" s="2" t="s">
        <v>359</v>
      </c>
      <c r="P1" s="2" t="s">
        <v>360</v>
      </c>
    </row>
    <row r="2" spans="1:16">
      <c r="A2" s="3" t="s">
        <v>361</v>
      </c>
    </row>
    <row r="3" spans="1:16">
      <c r="A3" s="4" t="s">
        <v>362</v>
      </c>
      <c r="H3" s="5" t="n">
        <v>4</v>
      </c>
    </row>
    <row r="4" spans="1:16">
      <c r="A4" s="4" t="s">
        <v>363</v>
      </c>
    </row>
    <row r="5" spans="1:16">
      <c r="A5" s="3" t="s">
        <v>361</v>
      </c>
    </row>
    <row r="6" spans="1:16">
      <c r="A6" s="4" t="s">
        <v>364</v>
      </c>
      <c r="B6" s="7" t="n">
        <v>5000000</v>
      </c>
      <c r="D6" s="7" t="n">
        <v>123800000</v>
      </c>
      <c r="E6" s="7" t="n">
        <v>9400000</v>
      </c>
      <c r="F6" s="7" t="n">
        <v>73100000</v>
      </c>
      <c r="G6" s="7" t="n">
        <v>105900000</v>
      </c>
    </row>
    <row r="7" spans="1:16">
      <c r="A7" s="4" t="s">
        <v>365</v>
      </c>
      <c r="C7" s="7" t="n">
        <v>0</v>
      </c>
      <c r="K7" s="7" t="n">
        <v>2500000</v>
      </c>
    </row>
    <row r="8" spans="1:16">
      <c r="A8" s="4" t="s">
        <v>366</v>
      </c>
      <c r="E8" s="7" t="n">
        <v>-3000000</v>
      </c>
    </row>
    <row r="9" spans="1:16">
      <c r="A9" s="4" t="s">
        <v>367</v>
      </c>
      <c r="O9" s="7" t="n">
        <v>10900000</v>
      </c>
    </row>
    <row r="10" spans="1:16">
      <c r="A10" s="4" t="s">
        <v>368</v>
      </c>
      <c r="C10" s="7" t="n">
        <v>20800000</v>
      </c>
      <c r="K10" s="7" t="n">
        <v>1250000</v>
      </c>
      <c r="L10" s="7" t="n">
        <v>625000</v>
      </c>
      <c r="M10" s="7" t="n">
        <v>625000</v>
      </c>
    </row>
    <row r="11" spans="1:16">
      <c r="A11" s="4" t="s">
        <v>369</v>
      </c>
    </row>
    <row r="12" spans="1:16">
      <c r="A12" s="3" t="s">
        <v>361</v>
      </c>
    </row>
    <row r="13" spans="1:16">
      <c r="A13" s="4" t="s">
        <v>368</v>
      </c>
      <c r="I13" s="7" t="n">
        <v>1250000</v>
      </c>
      <c r="J13" s="7" t="n">
        <v>1250000</v>
      </c>
      <c r="N13" s="7" t="n">
        <v>3750000</v>
      </c>
    </row>
    <row r="14" spans="1:16">
      <c r="A14" s="4" t="s">
        <v>370</v>
      </c>
    </row>
    <row r="15" spans="1:16">
      <c r="A15" s="3" t="s">
        <v>361</v>
      </c>
    </row>
    <row r="16" spans="1:16">
      <c r="A16" s="4" t="s">
        <v>364</v>
      </c>
      <c r="G16" s="7" t="n">
        <v>12500000</v>
      </c>
    </row>
    <row r="17" spans="1:16">
      <c r="A17" s="4" t="s">
        <v>371</v>
      </c>
    </row>
    <row r="18" spans="1:16">
      <c r="A18" s="3" t="s">
        <v>361</v>
      </c>
    </row>
    <row r="19" spans="1:16">
      <c r="A19" s="4" t="s">
        <v>365</v>
      </c>
      <c r="D19" s="7" t="n">
        <v>123800000</v>
      </c>
      <c r="P19" s="7" t="n">
        <v>22000000</v>
      </c>
    </row>
    <row r="20" spans="1:16">
      <c r="A20" s="4" t="s">
        <v>372</v>
      </c>
    </row>
    <row r="21" spans="1:16">
      <c r="A21" s="3" t="s">
        <v>361</v>
      </c>
    </row>
    <row r="22" spans="1:16">
      <c r="A22" s="4" t="s">
        <v>364</v>
      </c>
      <c r="O22" s="7" t="n">
        <v>93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3</v>
      </c>
      <c r="B1" s="2" t="s">
        <v>1</v>
      </c>
    </row>
    <row r="2" spans="1:3">
      <c r="B2" s="2" t="s">
        <v>2</v>
      </c>
      <c r="C2" s="2" t="s">
        <v>63</v>
      </c>
    </row>
    <row r="3" spans="1:3">
      <c r="A3" s="3" t="s">
        <v>156</v>
      </c>
    </row>
    <row r="4" spans="1:3">
      <c r="A4" s="4" t="s">
        <v>374</v>
      </c>
      <c r="B4" s="7" t="n">
        <v>0</v>
      </c>
      <c r="C4" s="7" t="n">
        <v>-5000</v>
      </c>
    </row>
    <row r="5" spans="1:3">
      <c r="A5" s="4" t="s">
        <v>78</v>
      </c>
      <c r="B5" s="5" t="n">
        <v>-791</v>
      </c>
      <c r="C5" s="5" t="n">
        <v>-68</v>
      </c>
    </row>
    <row r="6" spans="1:3">
      <c r="A6" s="4" t="s">
        <v>375</v>
      </c>
      <c r="B6" s="7" t="n">
        <v>-791</v>
      </c>
      <c r="C6" s="7" t="n">
        <v>-50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23</v>
      </c>
    </row>
    <row r="2" spans="1:3">
      <c r="A2" s="3" t="s">
        <v>158</v>
      </c>
    </row>
    <row r="3" spans="1:3">
      <c r="A3" s="4" t="s">
        <v>377</v>
      </c>
      <c r="B3" s="7" t="n">
        <v>20455</v>
      </c>
      <c r="C3" s="7" t="n">
        <v>20448</v>
      </c>
    </row>
    <row r="4" spans="1:3">
      <c r="A4" s="4" t="s">
        <v>378</v>
      </c>
      <c r="B4" s="5" t="n">
        <v>1342</v>
      </c>
      <c r="C4" s="5" t="n">
        <v>1146</v>
      </c>
    </row>
    <row r="5" spans="1:3">
      <c r="A5" s="4" t="s">
        <v>379</v>
      </c>
      <c r="B5" s="5" t="n">
        <v>7967</v>
      </c>
      <c r="C5" s="5" t="n">
        <v>7953</v>
      </c>
    </row>
    <row r="6" spans="1:3">
      <c r="A6" s="4" t="s">
        <v>380</v>
      </c>
      <c r="B6" s="5" t="n">
        <v>-15036</v>
      </c>
      <c r="C6" s="5" t="n">
        <v>-15039</v>
      </c>
    </row>
    <row r="7" spans="1:3">
      <c r="A7" s="4" t="s">
        <v>381</v>
      </c>
      <c r="B7" s="7" t="n">
        <v>14728</v>
      </c>
      <c r="C7" s="7" t="n">
        <v>14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382</v>
      </c>
      <c r="B1" s="2" t="s">
        <v>1</v>
      </c>
    </row>
    <row r="2" spans="1:2">
      <c r="B2" s="2" t="s">
        <v>265</v>
      </c>
    </row>
    <row r="3" spans="1:2">
      <c r="A3" s="3" t="s">
        <v>383</v>
      </c>
    </row>
    <row r="4" spans="1:2">
      <c r="A4" s="4" t="s">
        <v>384</v>
      </c>
      <c r="B4" s="7" t="n">
        <v>30806</v>
      </c>
    </row>
    <row r="5" spans="1:2">
      <c r="A5" s="4" t="s">
        <v>385</v>
      </c>
      <c r="B5" s="5" t="n">
        <v>1825</v>
      </c>
    </row>
    <row r="6" spans="1:2">
      <c r="A6" s="4" t="s">
        <v>386</v>
      </c>
      <c r="B6" s="5" t="n">
        <v>61519</v>
      </c>
    </row>
    <row r="7" spans="1:2">
      <c r="A7" s="4" t="s">
        <v>93</v>
      </c>
    </row>
    <row r="8" spans="1:2">
      <c r="A8" s="3" t="s">
        <v>383</v>
      </c>
    </row>
    <row r="9" spans="1:2">
      <c r="A9" s="4" t="s">
        <v>384</v>
      </c>
      <c r="B9" s="5" t="n">
        <v>-18879</v>
      </c>
    </row>
    <row r="10" spans="1:2">
      <c r="A10" s="4" t="s">
        <v>385</v>
      </c>
      <c r="B10" s="5" t="n">
        <v>1825</v>
      </c>
    </row>
    <row r="11" spans="1:2">
      <c r="A11" s="4" t="s">
        <v>386</v>
      </c>
      <c r="B11" s="5" t="n">
        <v>-17054</v>
      </c>
    </row>
    <row r="12" spans="1:2">
      <c r="A12" s="4" t="s">
        <v>387</v>
      </c>
    </row>
    <row r="13" spans="1:2">
      <c r="A13" s="3" t="s">
        <v>383</v>
      </c>
    </row>
    <row r="14" spans="1:2">
      <c r="A14" s="4" t="s">
        <v>384</v>
      </c>
      <c r="B14" s="5" t="n">
        <v>-18879</v>
      </c>
    </row>
    <row r="15" spans="1:2">
      <c r="A15" s="4" t="s">
        <v>386</v>
      </c>
      <c r="B15" s="7" t="n">
        <v>-17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3</v>
      </c>
    </row>
    <row r="3" spans="1:3">
      <c r="A3" s="3" t="s">
        <v>389</v>
      </c>
    </row>
    <row r="4" spans="1:3">
      <c r="A4" s="4" t="s">
        <v>390</v>
      </c>
      <c r="B4" s="7" t="n">
        <v>1039</v>
      </c>
      <c r="C4" s="7" t="n">
        <v>206</v>
      </c>
    </row>
    <row r="5" spans="1:3">
      <c r="A5" s="4" t="s">
        <v>391</v>
      </c>
      <c r="B5" s="5" t="n">
        <v>546</v>
      </c>
      <c r="C5" s="5" t="n">
        <v>819</v>
      </c>
    </row>
    <row r="6" spans="1:3">
      <c r="A6" s="3" t="s">
        <v>392</v>
      </c>
    </row>
    <row r="7" spans="1:3">
      <c r="A7" s="4" t="s">
        <v>393</v>
      </c>
      <c r="B7" s="5" t="n">
        <v>0</v>
      </c>
      <c r="C7" s="5" t="n">
        <v>1654</v>
      </c>
    </row>
    <row r="8" spans="1:3">
      <c r="A8" s="4" t="s">
        <v>394</v>
      </c>
      <c r="B8" s="7" t="n">
        <v>0</v>
      </c>
      <c r="C8" s="7" t="n">
        <v>7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4" t="s">
        <v>396</v>
      </c>
    </row>
    <row r="3" spans="1:3">
      <c r="A3" s="3" t="s">
        <v>397</v>
      </c>
    </row>
    <row r="4" spans="1:3">
      <c r="A4" s="4" t="s">
        <v>398</v>
      </c>
      <c r="B4" s="10" t="n">
        <v>121.6</v>
      </c>
      <c r="C4" s="10" t="n">
        <v>160.7</v>
      </c>
    </row>
    <row r="5" spans="1:3">
      <c r="A5" s="4" t="s">
        <v>399</v>
      </c>
    </row>
    <row r="6" spans="1:3">
      <c r="A6" s="3" t="s">
        <v>397</v>
      </c>
    </row>
    <row r="7" spans="1:3">
      <c r="A7" s="4" t="s">
        <v>398</v>
      </c>
      <c r="B7" s="10" t="n">
        <v>121.6</v>
      </c>
      <c r="C7" s="10" t="n">
        <v>15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402</v>
      </c>
      <c r="D1" s="2" t="s">
        <v>2</v>
      </c>
      <c r="E1" s="2" t="s">
        <v>63</v>
      </c>
      <c r="F1" s="2" t="s">
        <v>23</v>
      </c>
    </row>
    <row r="2" spans="1:6">
      <c r="A2" s="3" t="s">
        <v>341</v>
      </c>
    </row>
    <row r="3" spans="1:6">
      <c r="A3" s="4" t="s">
        <v>403</v>
      </c>
      <c r="C3" s="5" t="n">
        <v>1820000</v>
      </c>
    </row>
    <row r="4" spans="1:6">
      <c r="A4" s="4" t="s">
        <v>117</v>
      </c>
      <c r="D4" s="7" t="n">
        <v>47219</v>
      </c>
      <c r="E4" s="7" t="n">
        <v>0</v>
      </c>
    </row>
    <row r="5" spans="1:6">
      <c r="A5" s="4" t="s">
        <v>404</v>
      </c>
      <c r="D5" s="7" t="n">
        <v>28500</v>
      </c>
    </row>
    <row r="6" spans="1:6">
      <c r="A6" s="4" t="s">
        <v>405</v>
      </c>
      <c r="C6" s="8" t="n">
        <v>33.6</v>
      </c>
    </row>
    <row r="7" spans="1:6">
      <c r="A7" s="4" t="s">
        <v>406</v>
      </c>
      <c r="D7" s="5" t="n">
        <v>871757</v>
      </c>
      <c r="E7" s="5" t="n">
        <v>838582</v>
      </c>
    </row>
    <row r="8" spans="1:6">
      <c r="A8" s="4" t="s">
        <v>102</v>
      </c>
      <c r="D8" s="7" t="n">
        <v>812</v>
      </c>
      <c r="E8" s="7" t="n">
        <v>634</v>
      </c>
    </row>
    <row r="9" spans="1:6">
      <c r="A9" s="4" t="s">
        <v>407</v>
      </c>
    </row>
    <row r="10" spans="1:6">
      <c r="A10" s="3" t="s">
        <v>341</v>
      </c>
    </row>
    <row r="11" spans="1:6">
      <c r="A11" s="4" t="s">
        <v>408</v>
      </c>
      <c r="B11" s="7" t="n">
        <v>61200</v>
      </c>
    </row>
    <row r="12" spans="1:6">
      <c r="A12" s="4" t="s">
        <v>409</v>
      </c>
    </row>
    <row r="13" spans="1:6">
      <c r="A13" s="3" t="s">
        <v>341</v>
      </c>
    </row>
    <row r="14" spans="1:6">
      <c r="A14" s="4" t="s">
        <v>342</v>
      </c>
      <c r="D14" s="5" t="n">
        <v>182053</v>
      </c>
      <c r="E14" s="5" t="n">
        <v>203622</v>
      </c>
      <c r="F14" s="5" t="n">
        <v>201702</v>
      </c>
    </row>
    <row r="15" spans="1:6">
      <c r="A15" s="4" t="s">
        <v>410</v>
      </c>
    </row>
    <row r="16" spans="1:6">
      <c r="A16" s="3" t="s">
        <v>341</v>
      </c>
    </row>
    <row r="17" spans="1:6">
      <c r="A17" s="4" t="s">
        <v>406</v>
      </c>
      <c r="D17" s="5" t="n">
        <v>530865</v>
      </c>
      <c r="E17" s="5" t="n">
        <v>1416133</v>
      </c>
      <c r="F17" s="5" t="n">
        <v>565864</v>
      </c>
    </row>
    <row r="18" spans="1:6">
      <c r="A18" s="4" t="s">
        <v>102</v>
      </c>
      <c r="D18" s="7" t="n">
        <v>800</v>
      </c>
      <c r="E18" s="7" t="n">
        <v>200</v>
      </c>
    </row>
    <row r="19" spans="1:6">
      <c r="A19" s="4" t="s">
        <v>411</v>
      </c>
    </row>
    <row r="20" spans="1:6">
      <c r="A20" s="3" t="s">
        <v>341</v>
      </c>
    </row>
    <row r="21" spans="1:6">
      <c r="A21" s="4" t="s">
        <v>412</v>
      </c>
      <c r="C21" s="5" t="n">
        <v>1820000</v>
      </c>
    </row>
    <row r="22" spans="1:6">
      <c r="A22" s="4" t="s">
        <v>413</v>
      </c>
      <c r="C22" s="8" t="n">
        <v>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1</v>
      </c>
      <c r="B4" s="7" t="n">
        <v>-18339</v>
      </c>
      <c r="C4" s="7" t="n">
        <v>-23026</v>
      </c>
    </row>
    <row r="5" spans="1:3">
      <c r="A5" s="3" t="s">
        <v>92</v>
      </c>
    </row>
    <row r="6" spans="1:3">
      <c r="A6" s="4" t="s">
        <v>93</v>
      </c>
      <c r="B6" s="5" t="n">
        <v>1825</v>
      </c>
      <c r="C6" s="5" t="n">
        <v>517</v>
      </c>
    </row>
    <row r="7" spans="1:3">
      <c r="A7" s="4" t="s">
        <v>94</v>
      </c>
      <c r="B7" s="5" t="n">
        <v>-16514</v>
      </c>
      <c r="C7" s="5" t="n">
        <v>-22509</v>
      </c>
    </row>
    <row r="8" spans="1:3">
      <c r="A8" s="4" t="s">
        <v>95</v>
      </c>
      <c r="B8" s="5" t="n">
        <v>-87</v>
      </c>
      <c r="C8" s="5" t="n">
        <v>-316</v>
      </c>
    </row>
    <row r="9" spans="1:3">
      <c r="A9" s="4" t="s">
        <v>96</v>
      </c>
      <c r="B9" s="7" t="n">
        <v>-16601</v>
      </c>
      <c r="C9" s="7" t="n">
        <v>-22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1</v>
      </c>
    </row>
    <row r="2" spans="1:2">
      <c r="B2" s="2" t="s">
        <v>415</v>
      </c>
    </row>
    <row r="3" spans="1:2">
      <c r="A3" s="3" t="s">
        <v>416</v>
      </c>
    </row>
    <row r="4" spans="1:2">
      <c r="A4" s="4" t="s">
        <v>417</v>
      </c>
      <c r="B4" s="5" t="n">
        <v>0</v>
      </c>
    </row>
    <row r="5" spans="1:2">
      <c r="A5" s="4" t="s">
        <v>418</v>
      </c>
      <c r="B5" s="5" t="n">
        <v>871757</v>
      </c>
    </row>
    <row r="6" spans="1:2">
      <c r="A6" s="3" t="s">
        <v>409</v>
      </c>
    </row>
    <row r="7" spans="1:2">
      <c r="A7" s="4" t="s">
        <v>417</v>
      </c>
      <c r="B7" s="5" t="n">
        <v>0</v>
      </c>
    </row>
    <row r="8" spans="1:2">
      <c r="A8" s="4" t="s">
        <v>419</v>
      </c>
    </row>
    <row r="9" spans="1:2">
      <c r="A9" s="3" t="s">
        <v>416</v>
      </c>
    </row>
    <row r="10" spans="1:2">
      <c r="A10" s="4" t="s">
        <v>420</v>
      </c>
      <c r="B10" s="5" t="n">
        <v>890341</v>
      </c>
    </row>
    <row r="11" spans="1:2">
      <c r="A11" s="4" t="s">
        <v>421</v>
      </c>
      <c r="B11" s="5" t="n">
        <v>0</v>
      </c>
    </row>
    <row r="12" spans="1:2">
      <c r="A12" s="4" t="s">
        <v>422</v>
      </c>
      <c r="B12" s="5" t="n">
        <v>-11250</v>
      </c>
    </row>
    <row r="13" spans="1:2">
      <c r="A13" s="4" t="s">
        <v>417</v>
      </c>
      <c r="B13" s="5" t="n">
        <v>-7334</v>
      </c>
    </row>
    <row r="14" spans="1:2">
      <c r="A14" s="4" t="s">
        <v>418</v>
      </c>
      <c r="B14" s="5" t="n">
        <v>871757</v>
      </c>
    </row>
    <row r="15" spans="1:2">
      <c r="A15" s="4" t="s">
        <v>409</v>
      </c>
    </row>
    <row r="16" spans="1:2">
      <c r="A16" s="3" t="s">
        <v>409</v>
      </c>
    </row>
    <row r="17" spans="1:2">
      <c r="A17" s="4" t="s">
        <v>420</v>
      </c>
      <c r="B17" s="5" t="n">
        <v>201702</v>
      </c>
    </row>
    <row r="18" spans="1:2">
      <c r="A18" s="4" t="s">
        <v>421</v>
      </c>
      <c r="B18" s="5" t="n">
        <v>61365</v>
      </c>
    </row>
    <row r="19" spans="1:2">
      <c r="A19" s="4" t="s">
        <v>423</v>
      </c>
      <c r="B19" s="5" t="n">
        <v>-81014</v>
      </c>
    </row>
    <row r="20" spans="1:2">
      <c r="A20" s="4" t="s">
        <v>424</v>
      </c>
      <c r="B20" s="5" t="n">
        <v>182053</v>
      </c>
    </row>
    <row r="21" spans="1:2">
      <c r="A21" s="4" t="s">
        <v>410</v>
      </c>
    </row>
    <row r="22" spans="1:2">
      <c r="A22" s="3" t="s">
        <v>416</v>
      </c>
    </row>
    <row r="23" spans="1:2">
      <c r="A23" s="4" t="s">
        <v>420</v>
      </c>
      <c r="B23" s="5" t="n">
        <v>565864</v>
      </c>
    </row>
    <row r="24" spans="1:2">
      <c r="A24" s="4" t="s">
        <v>421</v>
      </c>
      <c r="B24" s="5" t="n">
        <v>0</v>
      </c>
    </row>
    <row r="25" spans="1:2">
      <c r="A25" s="4" t="s">
        <v>422</v>
      </c>
      <c r="B25" s="5" t="n">
        <v>-34999</v>
      </c>
    </row>
    <row r="26" spans="1:2">
      <c r="A26" s="4" t="s">
        <v>418</v>
      </c>
      <c r="B26" s="5" t="n">
        <v>5308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3</v>
      </c>
      <c r="D1" s="2" t="s">
        <v>63</v>
      </c>
    </row>
    <row r="2" spans="1:4">
      <c r="A2" s="3" t="s">
        <v>24</v>
      </c>
    </row>
    <row r="3" spans="1:4">
      <c r="A3" s="4" t="s">
        <v>25</v>
      </c>
      <c r="B3" s="7" t="n">
        <v>50750</v>
      </c>
      <c r="C3" s="7" t="n">
        <v>52056</v>
      </c>
      <c r="D3" s="7" t="n">
        <v>49640</v>
      </c>
    </row>
    <row r="4" spans="1:4">
      <c r="A4" s="4" t="s">
        <v>26</v>
      </c>
      <c r="B4" s="5" t="n">
        <v>29750</v>
      </c>
      <c r="C4" s="5" t="n">
        <v>19478</v>
      </c>
    </row>
    <row r="5" spans="1:4">
      <c r="A5" s="4" t="s">
        <v>27</v>
      </c>
      <c r="B5" s="5" t="n">
        <v>16349</v>
      </c>
      <c r="C5" s="5" t="n">
        <v>37304</v>
      </c>
    </row>
    <row r="6" spans="1:4">
      <c r="A6" s="4" t="s">
        <v>28</v>
      </c>
      <c r="B6" s="5" t="n">
        <v>14728</v>
      </c>
      <c r="C6" s="5" t="n">
        <v>14508</v>
      </c>
    </row>
    <row r="7" spans="1:4">
      <c r="A7" s="4" t="s">
        <v>29</v>
      </c>
      <c r="B7" s="5" t="n">
        <v>5754</v>
      </c>
      <c r="C7" s="5" t="n">
        <v>7643</v>
      </c>
    </row>
    <row r="8" spans="1:4">
      <c r="A8" s="4" t="s">
        <v>30</v>
      </c>
      <c r="B8" s="5" t="n">
        <v>117331</v>
      </c>
      <c r="C8" s="5" t="n">
        <v>130989</v>
      </c>
    </row>
    <row r="9" spans="1:4">
      <c r="A9" s="4" t="s">
        <v>31</v>
      </c>
      <c r="B9" s="5" t="n">
        <v>1877</v>
      </c>
      <c r="C9" s="5" t="n">
        <v>1753</v>
      </c>
    </row>
    <row r="10" spans="1:4">
      <c r="A10" s="4" t="s">
        <v>32</v>
      </c>
      <c r="B10" s="5" t="n">
        <v>50007</v>
      </c>
      <c r="C10" s="5" t="n">
        <v>52153</v>
      </c>
    </row>
    <row r="11" spans="1:4">
      <c r="A11" s="4" t="s">
        <v>33</v>
      </c>
      <c r="B11" s="5" t="n">
        <v>84433</v>
      </c>
      <c r="C11" s="5" t="n">
        <v>89300</v>
      </c>
    </row>
    <row r="12" spans="1:4">
      <c r="A12" s="4" t="s">
        <v>426</v>
      </c>
      <c r="B12" s="5" t="n">
        <v>0</v>
      </c>
      <c r="C12" s="5" t="n">
        <v>0</v>
      </c>
    </row>
    <row r="13" spans="1:4">
      <c r="A13" s="4" t="s">
        <v>34</v>
      </c>
      <c r="B13" s="5" t="n">
        <v>25188</v>
      </c>
      <c r="C13" s="5" t="n">
        <v>24089</v>
      </c>
    </row>
    <row r="14" spans="1:4">
      <c r="A14" s="4" t="s">
        <v>35</v>
      </c>
      <c r="B14" s="5" t="n">
        <v>1374</v>
      </c>
      <c r="C14" s="5" t="n">
        <v>1666</v>
      </c>
    </row>
    <row r="15" spans="1:4">
      <c r="A15" s="4" t="s">
        <v>427</v>
      </c>
      <c r="B15" s="5" t="n">
        <v>0</v>
      </c>
      <c r="C15" s="5" t="n">
        <v>0</v>
      </c>
    </row>
    <row r="16" spans="1:4">
      <c r="A16" s="4" t="s">
        <v>36</v>
      </c>
      <c r="B16" s="5" t="n">
        <v>843</v>
      </c>
      <c r="C16" s="5" t="n">
        <v>1119</v>
      </c>
    </row>
    <row r="17" spans="1:4">
      <c r="A17" s="4" t="s">
        <v>37</v>
      </c>
      <c r="B17" s="5" t="n">
        <v>281053</v>
      </c>
      <c r="C17" s="5" t="n">
        <v>301069</v>
      </c>
    </row>
    <row r="18" spans="1:4">
      <c r="A18" s="3" t="s">
        <v>38</v>
      </c>
    </row>
    <row r="19" spans="1:4">
      <c r="A19" s="4" t="s">
        <v>39</v>
      </c>
      <c r="B19" s="5" t="n">
        <v>1014</v>
      </c>
      <c r="C19" s="5" t="n">
        <v>40024</v>
      </c>
    </row>
    <row r="20" spans="1:4">
      <c r="A20" s="4" t="s">
        <v>40</v>
      </c>
      <c r="B20" s="5" t="n">
        <v>22817</v>
      </c>
      <c r="C20" s="5" t="n">
        <v>24951</v>
      </c>
    </row>
    <row r="21" spans="1:4">
      <c r="A21" s="4" t="s">
        <v>41</v>
      </c>
      <c r="B21" s="5" t="n">
        <v>26195</v>
      </c>
      <c r="C21" s="5" t="n">
        <v>38697</v>
      </c>
    </row>
    <row r="22" spans="1:4">
      <c r="A22" s="4" t="s">
        <v>42</v>
      </c>
      <c r="B22" s="5" t="n">
        <v>28324</v>
      </c>
      <c r="C22" s="5" t="n">
        <v>27035</v>
      </c>
    </row>
    <row r="23" spans="1:4">
      <c r="A23" s="4" t="s">
        <v>43</v>
      </c>
      <c r="B23" s="5" t="n">
        <v>11330</v>
      </c>
      <c r="C23" s="5" t="n">
        <v>8910</v>
      </c>
    </row>
    <row r="24" spans="1:4">
      <c r="A24" s="4" t="s">
        <v>44</v>
      </c>
      <c r="B24" s="5" t="n">
        <v>89680</v>
      </c>
      <c r="C24" s="5" t="n">
        <v>139617</v>
      </c>
    </row>
    <row r="25" spans="1:4">
      <c r="A25" s="4" t="s">
        <v>45</v>
      </c>
      <c r="B25" s="5" t="n">
        <v>116916</v>
      </c>
      <c r="C25" s="5" t="n">
        <v>116720</v>
      </c>
    </row>
    <row r="26" spans="1:4">
      <c r="A26" s="4" t="s">
        <v>428</v>
      </c>
      <c r="B26" s="5" t="n">
        <v>0</v>
      </c>
      <c r="C26" s="5" t="n">
        <v>0</v>
      </c>
    </row>
    <row r="27" spans="1:4">
      <c r="A27" s="4" t="s">
        <v>46</v>
      </c>
      <c r="B27" s="5" t="n">
        <v>12938</v>
      </c>
      <c r="C27" s="5" t="n">
        <v>13926</v>
      </c>
    </row>
    <row r="28" spans="1:4">
      <c r="A28" s="4" t="s">
        <v>47</v>
      </c>
      <c r="B28" s="5" t="n">
        <v>219534</v>
      </c>
      <c r="C28" s="5" t="n">
        <v>270263</v>
      </c>
    </row>
    <row r="29" spans="1:4">
      <c r="A29" s="3" t="s">
        <v>48</v>
      </c>
    </row>
    <row r="30" spans="1:4">
      <c r="A30" s="4" t="s">
        <v>411</v>
      </c>
      <c r="B30" s="5" t="n">
        <v>139</v>
      </c>
      <c r="C30" s="5" t="n">
        <v>120</v>
      </c>
    </row>
    <row r="31" spans="1:4">
      <c r="A31" s="4" t="s">
        <v>50</v>
      </c>
      <c r="B31" s="5" t="n">
        <v>950464</v>
      </c>
      <c r="C31" s="5" t="n">
        <v>903247</v>
      </c>
    </row>
    <row r="32" spans="1:4">
      <c r="A32" s="4" t="s">
        <v>429</v>
      </c>
      <c r="B32" s="5" t="n">
        <v>-873347</v>
      </c>
      <c r="C32" s="5" t="n">
        <v>-854921</v>
      </c>
    </row>
    <row r="33" spans="1:4">
      <c r="A33" s="4" t="s">
        <v>430</v>
      </c>
      <c r="B33" s="5" t="n">
        <v>-17054</v>
      </c>
      <c r="C33" s="5" t="n">
        <v>-18879</v>
      </c>
    </row>
    <row r="34" spans="1:4">
      <c r="A34" s="4" t="s">
        <v>431</v>
      </c>
      <c r="B34" s="5" t="n">
        <v>0</v>
      </c>
      <c r="C34" s="5" t="n">
        <v>0</v>
      </c>
    </row>
    <row r="35" spans="1:4">
      <c r="A35" s="4" t="s">
        <v>53</v>
      </c>
      <c r="B35" s="5" t="n">
        <v>60202</v>
      </c>
      <c r="C35" s="5" t="n">
        <v>29567</v>
      </c>
    </row>
    <row r="36" spans="1:4">
      <c r="A36" s="4" t="s">
        <v>54</v>
      </c>
      <c r="B36" s="5" t="n">
        <v>1317</v>
      </c>
      <c r="C36" s="5" t="n">
        <v>1239</v>
      </c>
    </row>
    <row r="37" spans="1:4">
      <c r="A37" s="4" t="s">
        <v>55</v>
      </c>
      <c r="B37" s="5" t="n">
        <v>61519</v>
      </c>
      <c r="C37" s="5" t="n">
        <v>30806</v>
      </c>
    </row>
    <row r="38" spans="1:4">
      <c r="A38" s="4" t="s">
        <v>56</v>
      </c>
      <c r="B38" s="5" t="n">
        <v>281053</v>
      </c>
      <c r="C38" s="5" t="n">
        <v>301069</v>
      </c>
    </row>
    <row r="39" spans="1:4">
      <c r="A39" s="4" t="s">
        <v>432</v>
      </c>
    </row>
    <row r="40" spans="1:4">
      <c r="A40" s="3" t="s">
        <v>24</v>
      </c>
    </row>
    <row r="41" spans="1:4">
      <c r="A41" s="4" t="s">
        <v>25</v>
      </c>
      <c r="B41" s="5" t="n">
        <v>41380</v>
      </c>
      <c r="D41" s="5" t="n">
        <v>28366</v>
      </c>
    </row>
    <row r="42" spans="1:4">
      <c r="A42" s="4" t="s">
        <v>433</v>
      </c>
    </row>
    <row r="43" spans="1:4">
      <c r="A43" s="3" t="s">
        <v>24</v>
      </c>
    </row>
    <row r="44" spans="1:4">
      <c r="A44" s="4" t="s">
        <v>25</v>
      </c>
      <c r="B44" s="5" t="n">
        <v>0</v>
      </c>
      <c r="D44" s="5" t="n">
        <v>0</v>
      </c>
    </row>
    <row r="45" spans="1:4">
      <c r="A45" s="4" t="s">
        <v>434</v>
      </c>
    </row>
    <row r="46" spans="1:4">
      <c r="A46" s="3" t="s">
        <v>24</v>
      </c>
    </row>
    <row r="47" spans="1:4">
      <c r="A47" s="4" t="s">
        <v>25</v>
      </c>
      <c r="B47" s="5" t="n">
        <v>9370</v>
      </c>
      <c r="D47" s="7" t="n">
        <v>21274</v>
      </c>
    </row>
    <row r="48" spans="1:4">
      <c r="A48" s="4" t="s">
        <v>435</v>
      </c>
    </row>
    <row r="49" spans="1:4">
      <c r="A49" s="3" t="s">
        <v>24</v>
      </c>
    </row>
    <row r="50" spans="1:4">
      <c r="A50" s="4" t="s">
        <v>25</v>
      </c>
      <c r="B50" s="5" t="n">
        <v>41380</v>
      </c>
      <c r="C50" s="5" t="n">
        <v>39344</v>
      </c>
    </row>
    <row r="51" spans="1:4">
      <c r="A51" s="4" t="s">
        <v>26</v>
      </c>
      <c r="B51" s="5" t="n">
        <v>8</v>
      </c>
      <c r="C51" s="5" t="n">
        <v>50</v>
      </c>
    </row>
    <row r="52" spans="1:4">
      <c r="A52" s="4" t="s">
        <v>27</v>
      </c>
      <c r="B52" s="5" t="n">
        <v>0</v>
      </c>
      <c r="C52" s="5" t="n">
        <v>0</v>
      </c>
    </row>
    <row r="53" spans="1:4">
      <c r="A53" s="4" t="s">
        <v>28</v>
      </c>
      <c r="B53" s="5" t="n">
        <v>0</v>
      </c>
      <c r="C53" s="5" t="n">
        <v>0</v>
      </c>
    </row>
    <row r="54" spans="1:4">
      <c r="A54" s="4" t="s">
        <v>29</v>
      </c>
      <c r="B54" s="5" t="n">
        <v>2057</v>
      </c>
      <c r="C54" s="5" t="n">
        <v>2427</v>
      </c>
    </row>
    <row r="55" spans="1:4">
      <c r="A55" s="4" t="s">
        <v>30</v>
      </c>
      <c r="B55" s="5" t="n">
        <v>43445</v>
      </c>
      <c r="C55" s="5" t="n">
        <v>41821</v>
      </c>
    </row>
    <row r="56" spans="1:4">
      <c r="A56" s="4" t="s">
        <v>31</v>
      </c>
      <c r="B56" s="5" t="n">
        <v>1263</v>
      </c>
      <c r="C56" s="5" t="n">
        <v>1264</v>
      </c>
    </row>
    <row r="57" spans="1:4">
      <c r="A57" s="4" t="s">
        <v>32</v>
      </c>
      <c r="B57" s="5" t="n">
        <v>306</v>
      </c>
      <c r="C57" s="5" t="n">
        <v>511</v>
      </c>
    </row>
    <row r="58" spans="1:4">
      <c r="A58" s="4" t="s">
        <v>33</v>
      </c>
      <c r="B58" s="5" t="n">
        <v>0</v>
      </c>
      <c r="C58" s="5" t="n">
        <v>0</v>
      </c>
    </row>
    <row r="59" spans="1:4">
      <c r="A59" s="4" t="s">
        <v>426</v>
      </c>
      <c r="B59" s="5" t="n">
        <v>693059</v>
      </c>
      <c r="C59" s="5" t="n">
        <v>693679</v>
      </c>
    </row>
    <row r="60" spans="1:4">
      <c r="A60" s="4" t="s">
        <v>34</v>
      </c>
      <c r="B60" s="5" t="n">
        <v>0</v>
      </c>
      <c r="C60" s="5" t="n">
        <v>0</v>
      </c>
    </row>
    <row r="61" spans="1:4">
      <c r="A61" s="4" t="s">
        <v>35</v>
      </c>
      <c r="B61" s="5" t="n">
        <v>0</v>
      </c>
      <c r="C61" s="5" t="n">
        <v>0</v>
      </c>
    </row>
    <row r="62" spans="1:4">
      <c r="A62" s="4" t="s">
        <v>427</v>
      </c>
      <c r="B62" s="5" t="n">
        <v>0</v>
      </c>
      <c r="C62" s="5" t="n">
        <v>0</v>
      </c>
    </row>
    <row r="63" spans="1:4">
      <c r="A63" s="4" t="s">
        <v>36</v>
      </c>
      <c r="B63" s="5" t="n">
        <v>518</v>
      </c>
      <c r="C63" s="5" t="n">
        <v>686</v>
      </c>
    </row>
    <row r="64" spans="1:4">
      <c r="A64" s="4" t="s">
        <v>37</v>
      </c>
      <c r="B64" s="5" t="n">
        <v>738591</v>
      </c>
      <c r="C64" s="5" t="n">
        <v>737961</v>
      </c>
    </row>
    <row r="65" spans="1:4">
      <c r="A65" s="3" t="s">
        <v>38</v>
      </c>
    </row>
    <row r="66" spans="1:4">
      <c r="A66" s="4" t="s">
        <v>39</v>
      </c>
      <c r="B66" s="5" t="n">
        <v>824</v>
      </c>
      <c r="C66" s="5" t="n">
        <v>39774</v>
      </c>
    </row>
    <row r="67" spans="1:4">
      <c r="A67" s="4" t="s">
        <v>40</v>
      </c>
      <c r="B67" s="5" t="n">
        <v>3195</v>
      </c>
      <c r="C67" s="5" t="n">
        <v>1774</v>
      </c>
    </row>
    <row r="68" spans="1:4">
      <c r="A68" s="4" t="s">
        <v>41</v>
      </c>
      <c r="B68" s="5" t="n">
        <v>11450</v>
      </c>
      <c r="C68" s="5" t="n">
        <v>12284</v>
      </c>
    </row>
    <row r="69" spans="1:4">
      <c r="A69" s="4" t="s">
        <v>42</v>
      </c>
      <c r="B69" s="5" t="n">
        <v>0</v>
      </c>
      <c r="C69" s="5" t="n">
        <v>0</v>
      </c>
    </row>
    <row r="70" spans="1:4">
      <c r="A70" s="4" t="s">
        <v>43</v>
      </c>
      <c r="B70" s="5" t="n">
        <v>0</v>
      </c>
      <c r="C70" s="5" t="n">
        <v>0</v>
      </c>
    </row>
    <row r="71" spans="1:4">
      <c r="A71" s="4" t="s">
        <v>44</v>
      </c>
      <c r="B71" s="5" t="n">
        <v>15469</v>
      </c>
      <c r="C71" s="5" t="n">
        <v>53832</v>
      </c>
    </row>
    <row r="72" spans="1:4">
      <c r="A72" s="4" t="s">
        <v>45</v>
      </c>
      <c r="B72" s="5" t="n">
        <v>116916</v>
      </c>
      <c r="C72" s="5" t="n">
        <v>116691</v>
      </c>
    </row>
    <row r="73" spans="1:4">
      <c r="A73" s="4" t="s">
        <v>428</v>
      </c>
      <c r="B73" s="5" t="n">
        <v>545556</v>
      </c>
      <c r="C73" s="5" t="n">
        <v>537417</v>
      </c>
    </row>
    <row r="74" spans="1:4">
      <c r="A74" s="4" t="s">
        <v>46</v>
      </c>
      <c r="B74" s="5" t="n">
        <v>448</v>
      </c>
      <c r="C74" s="5" t="n">
        <v>454</v>
      </c>
    </row>
    <row r="75" spans="1:4">
      <c r="A75" s="4" t="s">
        <v>47</v>
      </c>
      <c r="B75" s="5" t="n">
        <v>678389</v>
      </c>
      <c r="C75" s="5" t="n">
        <v>708394</v>
      </c>
    </row>
    <row r="76" spans="1:4">
      <c r="A76" s="3" t="s">
        <v>48</v>
      </c>
    </row>
    <row r="77" spans="1:4">
      <c r="A77" s="4" t="s">
        <v>411</v>
      </c>
      <c r="B77" s="5" t="n">
        <v>139</v>
      </c>
      <c r="C77" s="5" t="n">
        <v>120</v>
      </c>
    </row>
    <row r="78" spans="1:4">
      <c r="A78" s="4" t="s">
        <v>50</v>
      </c>
      <c r="B78" s="5" t="n">
        <v>950464</v>
      </c>
      <c r="C78" s="5" t="n">
        <v>903247</v>
      </c>
    </row>
    <row r="79" spans="1:4">
      <c r="A79" s="4" t="s">
        <v>429</v>
      </c>
      <c r="B79" s="5" t="n">
        <v>-873347</v>
      </c>
      <c r="C79" s="5" t="n">
        <v>-854921</v>
      </c>
    </row>
    <row r="80" spans="1:4">
      <c r="A80" s="4" t="s">
        <v>430</v>
      </c>
      <c r="B80" s="5" t="n">
        <v>-17054</v>
      </c>
      <c r="C80" s="5" t="n">
        <v>-18879</v>
      </c>
    </row>
    <row r="81" spans="1:4">
      <c r="A81" s="4" t="s">
        <v>431</v>
      </c>
      <c r="B81" s="5" t="n">
        <v>0</v>
      </c>
      <c r="C81" s="5" t="n">
        <v>0</v>
      </c>
    </row>
    <row r="82" spans="1:4">
      <c r="A82" s="4" t="s">
        <v>53</v>
      </c>
      <c r="B82" s="5" t="n">
        <v>60202</v>
      </c>
      <c r="C82" s="5" t="n">
        <v>29567</v>
      </c>
    </row>
    <row r="83" spans="1:4">
      <c r="A83" s="4" t="s">
        <v>54</v>
      </c>
      <c r="B83" s="5" t="n">
        <v>0</v>
      </c>
      <c r="C83" s="5" t="n">
        <v>0</v>
      </c>
    </row>
    <row r="84" spans="1:4">
      <c r="A84" s="4" t="s">
        <v>55</v>
      </c>
      <c r="B84" s="5" t="n">
        <v>60202</v>
      </c>
      <c r="C84" s="5" t="n">
        <v>29567</v>
      </c>
    </row>
    <row r="85" spans="1:4">
      <c r="A85" s="4" t="s">
        <v>56</v>
      </c>
      <c r="B85" s="5" t="n">
        <v>738591</v>
      </c>
      <c r="C85" s="5" t="n">
        <v>737961</v>
      </c>
    </row>
    <row r="86" spans="1:4">
      <c r="A86" s="4" t="s">
        <v>436</v>
      </c>
    </row>
    <row r="87" spans="1:4">
      <c r="A87" s="3" t="s">
        <v>24</v>
      </c>
    </row>
    <row r="88" spans="1:4">
      <c r="A88" s="4" t="s">
        <v>25</v>
      </c>
      <c r="B88" s="5" t="n">
        <v>0</v>
      </c>
      <c r="C88" s="5" t="n">
        <v>0</v>
      </c>
    </row>
    <row r="89" spans="1:4">
      <c r="A89" s="4" t="s">
        <v>26</v>
      </c>
      <c r="B89" s="5" t="n">
        <v>7762</v>
      </c>
      <c r="C89" s="5" t="n">
        <v>9374</v>
      </c>
    </row>
    <row r="90" spans="1:4">
      <c r="A90" s="4" t="s">
        <v>27</v>
      </c>
      <c r="B90" s="5" t="n">
        <v>7654</v>
      </c>
      <c r="C90" s="5" t="n">
        <v>16666</v>
      </c>
    </row>
    <row r="91" spans="1:4">
      <c r="A91" s="4" t="s">
        <v>28</v>
      </c>
      <c r="B91" s="5" t="n">
        <v>9094</v>
      </c>
      <c r="C91" s="5" t="n">
        <v>8686</v>
      </c>
    </row>
    <row r="92" spans="1:4">
      <c r="A92" s="4" t="s">
        <v>29</v>
      </c>
      <c r="B92" s="5" t="n">
        <v>1015</v>
      </c>
      <c r="C92" s="5" t="n">
        <v>769</v>
      </c>
    </row>
    <row r="93" spans="1:4">
      <c r="A93" s="4" t="s">
        <v>30</v>
      </c>
      <c r="B93" s="5" t="n">
        <v>25525</v>
      </c>
      <c r="C93" s="5" t="n">
        <v>35495</v>
      </c>
    </row>
    <row r="94" spans="1:4">
      <c r="A94" s="4" t="s">
        <v>31</v>
      </c>
      <c r="B94" s="5" t="n">
        <v>0</v>
      </c>
      <c r="C94" s="5" t="n">
        <v>0</v>
      </c>
    </row>
    <row r="95" spans="1:4">
      <c r="A95" s="4" t="s">
        <v>32</v>
      </c>
      <c r="B95" s="5" t="n">
        <v>6744</v>
      </c>
      <c r="C95" s="5" t="n">
        <v>7170</v>
      </c>
    </row>
    <row r="96" spans="1:4">
      <c r="A96" s="4" t="s">
        <v>33</v>
      </c>
      <c r="B96" s="5" t="n">
        <v>57895</v>
      </c>
      <c r="C96" s="5" t="n">
        <v>62438</v>
      </c>
    </row>
    <row r="97" spans="1:4">
      <c r="A97" s="4" t="s">
        <v>426</v>
      </c>
      <c r="B97" s="5" t="n">
        <v>329545</v>
      </c>
      <c r="C97" s="5" t="n">
        <v>321934</v>
      </c>
    </row>
    <row r="98" spans="1:4">
      <c r="A98" s="4" t="s">
        <v>34</v>
      </c>
      <c r="B98" s="5" t="n">
        <v>0</v>
      </c>
      <c r="C98" s="5" t="n">
        <v>0</v>
      </c>
    </row>
    <row r="99" spans="1:4">
      <c r="A99" s="4" t="s">
        <v>35</v>
      </c>
      <c r="B99" s="5" t="n">
        <v>1374</v>
      </c>
      <c r="C99" s="5" t="n">
        <v>1666</v>
      </c>
    </row>
    <row r="100" spans="1:4">
      <c r="A100" s="4" t="s">
        <v>427</v>
      </c>
      <c r="B100" s="5" t="n">
        <v>106721</v>
      </c>
      <c r="C100" s="5" t="n">
        <v>132184</v>
      </c>
    </row>
    <row r="101" spans="1:4">
      <c r="A101" s="4" t="s">
        <v>36</v>
      </c>
      <c r="B101" s="5" t="n">
        <v>145</v>
      </c>
      <c r="C101" s="5" t="n">
        <v>145</v>
      </c>
    </row>
    <row r="102" spans="1:4">
      <c r="A102" s="4" t="s">
        <v>37</v>
      </c>
      <c r="B102" s="5" t="n">
        <v>527949</v>
      </c>
      <c r="C102" s="5" t="n">
        <v>561032</v>
      </c>
    </row>
    <row r="103" spans="1:4">
      <c r="A103" s="3" t="s">
        <v>38</v>
      </c>
    </row>
    <row r="104" spans="1:4">
      <c r="A104" s="4" t="s">
        <v>39</v>
      </c>
      <c r="B104" s="5" t="n">
        <v>190</v>
      </c>
      <c r="C104" s="5" t="n">
        <v>250</v>
      </c>
    </row>
    <row r="105" spans="1:4">
      <c r="A105" s="4" t="s">
        <v>40</v>
      </c>
      <c r="B105" s="5" t="n">
        <v>17247</v>
      </c>
      <c r="C105" s="5" t="n">
        <v>20982</v>
      </c>
    </row>
    <row r="106" spans="1:4">
      <c r="A106" s="4" t="s">
        <v>41</v>
      </c>
      <c r="B106" s="5" t="n">
        <v>8154</v>
      </c>
      <c r="C106" s="5" t="n">
        <v>15601</v>
      </c>
    </row>
    <row r="107" spans="1:4">
      <c r="A107" s="4" t="s">
        <v>42</v>
      </c>
      <c r="B107" s="5" t="n">
        <v>28109</v>
      </c>
      <c r="C107" s="5" t="n">
        <v>26824</v>
      </c>
    </row>
    <row r="108" spans="1:4">
      <c r="A108" s="4" t="s">
        <v>43</v>
      </c>
      <c r="B108" s="5" t="n">
        <v>2749</v>
      </c>
      <c r="C108" s="5" t="n">
        <v>3201</v>
      </c>
    </row>
    <row r="109" spans="1:4">
      <c r="A109" s="4" t="s">
        <v>44</v>
      </c>
      <c r="B109" s="5" t="n">
        <v>56449</v>
      </c>
      <c r="C109" s="5" t="n">
        <v>66858</v>
      </c>
    </row>
    <row r="110" spans="1:4">
      <c r="A110" s="4" t="s">
        <v>45</v>
      </c>
      <c r="B110" s="5" t="n">
        <v>0</v>
      </c>
      <c r="C110" s="5" t="n">
        <v>29</v>
      </c>
    </row>
    <row r="111" spans="1:4">
      <c r="A111" s="4" t="s">
        <v>428</v>
      </c>
      <c r="B111" s="5" t="n">
        <v>0</v>
      </c>
      <c r="C111" s="5" t="n">
        <v>0</v>
      </c>
    </row>
    <row r="112" spans="1:4">
      <c r="A112" s="4" t="s">
        <v>46</v>
      </c>
      <c r="B112" s="5" t="n">
        <v>5997</v>
      </c>
      <c r="C112" s="5" t="n">
        <v>6084</v>
      </c>
    </row>
    <row r="113" spans="1:4">
      <c r="A113" s="4" t="s">
        <v>47</v>
      </c>
      <c r="B113" s="5" t="n">
        <v>62446</v>
      </c>
      <c r="C113" s="5" t="n">
        <v>72971</v>
      </c>
    </row>
    <row r="114" spans="1:4">
      <c r="A114" s="3" t="s">
        <v>48</v>
      </c>
    </row>
    <row r="115" spans="1:4">
      <c r="A115" s="4" t="s">
        <v>411</v>
      </c>
      <c r="B115" s="5" t="n">
        <v>290460</v>
      </c>
      <c r="C115" s="5" t="n">
        <v>290460</v>
      </c>
    </row>
    <row r="116" spans="1:4">
      <c r="A116" s="4" t="s">
        <v>50</v>
      </c>
      <c r="B116" s="5" t="n">
        <v>180701</v>
      </c>
      <c r="C116" s="5" t="n">
        <v>180701</v>
      </c>
    </row>
    <row r="117" spans="1:4">
      <c r="A117" s="4" t="s">
        <v>429</v>
      </c>
      <c r="B117" s="5" t="n">
        <v>245094</v>
      </c>
      <c r="C117" s="5" t="n">
        <v>248770</v>
      </c>
    </row>
    <row r="118" spans="1:4">
      <c r="A118" s="4" t="s">
        <v>430</v>
      </c>
      <c r="B118" s="5" t="n">
        <v>4324</v>
      </c>
      <c r="C118" s="5" t="n">
        <v>4372</v>
      </c>
    </row>
    <row r="119" spans="1:4">
      <c r="A119" s="4" t="s">
        <v>431</v>
      </c>
      <c r="B119" s="5" t="n">
        <v>-255076</v>
      </c>
      <c r="C119" s="5" t="n">
        <v>-236242</v>
      </c>
    </row>
    <row r="120" spans="1:4">
      <c r="A120" s="4" t="s">
        <v>53</v>
      </c>
      <c r="B120" s="5" t="n">
        <v>465503</v>
      </c>
      <c r="C120" s="5" t="n">
        <v>488061</v>
      </c>
    </row>
    <row r="121" spans="1:4">
      <c r="A121" s="4" t="s">
        <v>54</v>
      </c>
      <c r="B121" s="5" t="n">
        <v>0</v>
      </c>
      <c r="C121" s="5" t="n">
        <v>0</v>
      </c>
    </row>
    <row r="122" spans="1:4">
      <c r="A122" s="4" t="s">
        <v>55</v>
      </c>
      <c r="B122" s="5" t="n">
        <v>465503</v>
      </c>
      <c r="C122" s="5" t="n">
        <v>488061</v>
      </c>
    </row>
    <row r="123" spans="1:4">
      <c r="A123" s="4" t="s">
        <v>56</v>
      </c>
      <c r="B123" s="5" t="n">
        <v>527949</v>
      </c>
      <c r="C123" s="5" t="n">
        <v>561032</v>
      </c>
    </row>
    <row r="124" spans="1:4">
      <c r="A124" s="4" t="s">
        <v>437</v>
      </c>
    </row>
    <row r="125" spans="1:4">
      <c r="A125" s="3" t="s">
        <v>24</v>
      </c>
    </row>
    <row r="126" spans="1:4">
      <c r="A126" s="4" t="s">
        <v>25</v>
      </c>
      <c r="B126" s="5" t="n">
        <v>9370</v>
      </c>
      <c r="C126" s="5" t="n">
        <v>12712</v>
      </c>
    </row>
    <row r="127" spans="1:4">
      <c r="A127" s="4" t="s">
        <v>26</v>
      </c>
      <c r="B127" s="5" t="n">
        <v>21980</v>
      </c>
      <c r="C127" s="5" t="n">
        <v>10054</v>
      </c>
    </row>
    <row r="128" spans="1:4">
      <c r="A128" s="4" t="s">
        <v>27</v>
      </c>
      <c r="B128" s="5" t="n">
        <v>8695</v>
      </c>
      <c r="C128" s="5" t="n">
        <v>20638</v>
      </c>
    </row>
    <row r="129" spans="1:4">
      <c r="A129" s="4" t="s">
        <v>28</v>
      </c>
      <c r="B129" s="5" t="n">
        <v>5634</v>
      </c>
      <c r="C129" s="5" t="n">
        <v>5822</v>
      </c>
    </row>
    <row r="130" spans="1:4">
      <c r="A130" s="4" t="s">
        <v>29</v>
      </c>
      <c r="B130" s="5" t="n">
        <v>2682</v>
      </c>
      <c r="C130" s="5" t="n">
        <v>4447</v>
      </c>
    </row>
    <row r="131" spans="1:4">
      <c r="A131" s="4" t="s">
        <v>30</v>
      </c>
      <c r="B131" s="5" t="n">
        <v>48361</v>
      </c>
      <c r="C131" s="5" t="n">
        <v>53673</v>
      </c>
    </row>
    <row r="132" spans="1:4">
      <c r="A132" s="4" t="s">
        <v>31</v>
      </c>
      <c r="B132" s="5" t="n">
        <v>614</v>
      </c>
      <c r="C132" s="5" t="n">
        <v>489</v>
      </c>
    </row>
    <row r="133" spans="1:4">
      <c r="A133" s="4" t="s">
        <v>32</v>
      </c>
      <c r="B133" s="5" t="n">
        <v>42957</v>
      </c>
      <c r="C133" s="5" t="n">
        <v>44472</v>
      </c>
    </row>
    <row r="134" spans="1:4">
      <c r="A134" s="4" t="s">
        <v>33</v>
      </c>
      <c r="B134" s="5" t="n">
        <v>26538</v>
      </c>
      <c r="C134" s="5" t="n">
        <v>26862</v>
      </c>
    </row>
    <row r="135" spans="1:4">
      <c r="A135" s="4" t="s">
        <v>426</v>
      </c>
      <c r="B135" s="5" t="n">
        <v>0</v>
      </c>
      <c r="C135" s="5" t="n">
        <v>0</v>
      </c>
    </row>
    <row r="136" spans="1:4">
      <c r="A136" s="4" t="s">
        <v>34</v>
      </c>
      <c r="B136" s="5" t="n">
        <v>25188</v>
      </c>
      <c r="C136" s="5" t="n">
        <v>24089</v>
      </c>
    </row>
    <row r="137" spans="1:4">
      <c r="A137" s="4" t="s">
        <v>35</v>
      </c>
      <c r="B137" s="5" t="n">
        <v>0</v>
      </c>
      <c r="C137" s="5" t="n">
        <v>0</v>
      </c>
    </row>
    <row r="138" spans="1:4">
      <c r="A138" s="4" t="s">
        <v>427</v>
      </c>
      <c r="B138" s="5" t="n">
        <v>104895</v>
      </c>
      <c r="C138" s="5" t="n">
        <v>90227</v>
      </c>
    </row>
    <row r="139" spans="1:4">
      <c r="A139" s="4" t="s">
        <v>36</v>
      </c>
      <c r="B139" s="5" t="n">
        <v>180</v>
      </c>
      <c r="C139" s="5" t="n">
        <v>288</v>
      </c>
    </row>
    <row r="140" spans="1:4">
      <c r="A140" s="4" t="s">
        <v>37</v>
      </c>
      <c r="B140" s="5" t="n">
        <v>248733</v>
      </c>
      <c r="C140" s="5" t="n">
        <v>240100</v>
      </c>
    </row>
    <row r="141" spans="1:4">
      <c r="A141" s="3" t="s">
        <v>38</v>
      </c>
    </row>
    <row r="142" spans="1:4">
      <c r="A142" s="4" t="s">
        <v>39</v>
      </c>
      <c r="B142" s="5" t="n">
        <v>0</v>
      </c>
      <c r="C142" s="5" t="n">
        <v>0</v>
      </c>
    </row>
    <row r="143" spans="1:4">
      <c r="A143" s="4" t="s">
        <v>40</v>
      </c>
      <c r="B143" s="5" t="n">
        <v>2375</v>
      </c>
      <c r="C143" s="5" t="n">
        <v>2195</v>
      </c>
    </row>
    <row r="144" spans="1:4">
      <c r="A144" s="4" t="s">
        <v>41</v>
      </c>
      <c r="B144" s="5" t="n">
        <v>6591</v>
      </c>
      <c r="C144" s="5" t="n">
        <v>10812</v>
      </c>
    </row>
    <row r="145" spans="1:4">
      <c r="A145" s="4" t="s">
        <v>42</v>
      </c>
      <c r="B145" s="5" t="n">
        <v>215</v>
      </c>
      <c r="C145" s="5" t="n">
        <v>211</v>
      </c>
    </row>
    <row r="146" spans="1:4">
      <c r="A146" s="4" t="s">
        <v>43</v>
      </c>
      <c r="B146" s="5" t="n">
        <v>8581</v>
      </c>
      <c r="C146" s="5" t="n">
        <v>5709</v>
      </c>
    </row>
    <row r="147" spans="1:4">
      <c r="A147" s="4" t="s">
        <v>44</v>
      </c>
      <c r="B147" s="5" t="n">
        <v>17762</v>
      </c>
      <c r="C147" s="5" t="n">
        <v>18927</v>
      </c>
    </row>
    <row r="148" spans="1:4">
      <c r="A148" s="4" t="s">
        <v>45</v>
      </c>
      <c r="B148" s="5" t="n">
        <v>0</v>
      </c>
      <c r="C148" s="5" t="n">
        <v>0</v>
      </c>
    </row>
    <row r="149" spans="1:4">
      <c r="A149" s="4" t="s">
        <v>428</v>
      </c>
      <c r="B149" s="5" t="n">
        <v>0</v>
      </c>
      <c r="C149" s="5" t="n">
        <v>0</v>
      </c>
    </row>
    <row r="150" spans="1:4">
      <c r="A150" s="4" t="s">
        <v>46</v>
      </c>
      <c r="B150" s="5" t="n">
        <v>6493</v>
      </c>
      <c r="C150" s="5" t="n">
        <v>7388</v>
      </c>
    </row>
    <row r="151" spans="1:4">
      <c r="A151" s="4" t="s">
        <v>47</v>
      </c>
      <c r="B151" s="5" t="n">
        <v>24255</v>
      </c>
      <c r="C151" s="5" t="n">
        <v>26315</v>
      </c>
    </row>
    <row r="152" spans="1:4">
      <c r="A152" s="3" t="s">
        <v>48</v>
      </c>
    </row>
    <row r="153" spans="1:4">
      <c r="A153" s="4" t="s">
        <v>411</v>
      </c>
      <c r="B153" s="5" t="n">
        <v>49394</v>
      </c>
      <c r="C153" s="5" t="n">
        <v>49394</v>
      </c>
    </row>
    <row r="154" spans="1:4">
      <c r="A154" s="4" t="s">
        <v>50</v>
      </c>
      <c r="B154" s="5" t="n">
        <v>202290</v>
      </c>
      <c r="C154" s="5" t="n">
        <v>202290</v>
      </c>
    </row>
    <row r="155" spans="1:4">
      <c r="A155" s="4" t="s">
        <v>429</v>
      </c>
      <c r="B155" s="5" t="n">
        <v>68288</v>
      </c>
      <c r="C155" s="5" t="n">
        <v>59307</v>
      </c>
    </row>
    <row r="156" spans="1:4">
      <c r="A156" s="4" t="s">
        <v>430</v>
      </c>
      <c r="B156" s="5" t="n">
        <v>-17947</v>
      </c>
      <c r="C156" s="5" t="n">
        <v>-19681</v>
      </c>
    </row>
    <row r="157" spans="1:4">
      <c r="A157" s="4" t="s">
        <v>431</v>
      </c>
      <c r="B157" s="5" t="n">
        <v>-78864</v>
      </c>
      <c r="C157" s="5" t="n">
        <v>-78764</v>
      </c>
    </row>
    <row r="158" spans="1:4">
      <c r="A158" s="4" t="s">
        <v>53</v>
      </c>
      <c r="B158" s="5" t="n">
        <v>223161</v>
      </c>
      <c r="C158" s="5" t="n">
        <v>212546</v>
      </c>
    </row>
    <row r="159" spans="1:4">
      <c r="A159" s="4" t="s">
        <v>54</v>
      </c>
      <c r="B159" s="5" t="n">
        <v>1317</v>
      </c>
      <c r="C159" s="5" t="n">
        <v>1239</v>
      </c>
    </row>
    <row r="160" spans="1:4">
      <c r="A160" s="4" t="s">
        <v>55</v>
      </c>
      <c r="B160" s="5" t="n">
        <v>224478</v>
      </c>
      <c r="C160" s="5" t="n">
        <v>213785</v>
      </c>
    </row>
    <row r="161" spans="1:4">
      <c r="A161" s="4" t="s">
        <v>56</v>
      </c>
      <c r="B161" s="5" t="n">
        <v>248733</v>
      </c>
      <c r="C161" s="5" t="n">
        <v>240100</v>
      </c>
    </row>
    <row r="162" spans="1:4">
      <c r="A162" s="4" t="s">
        <v>438</v>
      </c>
    </row>
    <row r="163" spans="1:4">
      <c r="A163" s="3" t="s">
        <v>24</v>
      </c>
    </row>
    <row r="164" spans="1:4">
      <c r="A164" s="4" t="s">
        <v>25</v>
      </c>
      <c r="B164" s="5" t="n">
        <v>0</v>
      </c>
      <c r="C164" s="5" t="n">
        <v>0</v>
      </c>
    </row>
    <row r="165" spans="1:4">
      <c r="A165" s="4" t="s">
        <v>26</v>
      </c>
      <c r="B165" s="5" t="n">
        <v>0</v>
      </c>
      <c r="C165" s="5" t="n">
        <v>0</v>
      </c>
    </row>
    <row r="166" spans="1:4">
      <c r="A166" s="4" t="s">
        <v>27</v>
      </c>
      <c r="B166" s="5" t="n">
        <v>0</v>
      </c>
      <c r="C166" s="5" t="n">
        <v>0</v>
      </c>
    </row>
    <row r="167" spans="1:4">
      <c r="A167" s="4" t="s">
        <v>28</v>
      </c>
      <c r="B167" s="5" t="n">
        <v>0</v>
      </c>
      <c r="C167" s="5" t="n">
        <v>0</v>
      </c>
    </row>
    <row r="168" spans="1:4">
      <c r="A168" s="4" t="s">
        <v>29</v>
      </c>
      <c r="B168" s="5" t="n">
        <v>0</v>
      </c>
      <c r="C168" s="5" t="n">
        <v>0</v>
      </c>
    </row>
    <row r="169" spans="1:4">
      <c r="A169" s="4" t="s">
        <v>30</v>
      </c>
      <c r="B169" s="5" t="n">
        <v>0</v>
      </c>
      <c r="C169" s="5" t="n">
        <v>0</v>
      </c>
    </row>
    <row r="170" spans="1:4">
      <c r="A170" s="4" t="s">
        <v>31</v>
      </c>
      <c r="B170" s="5" t="n">
        <v>0</v>
      </c>
      <c r="C170" s="5" t="n">
        <v>0</v>
      </c>
    </row>
    <row r="171" spans="1:4">
      <c r="A171" s="4" t="s">
        <v>32</v>
      </c>
      <c r="B171" s="5" t="n">
        <v>0</v>
      </c>
      <c r="C171" s="5" t="n">
        <v>0</v>
      </c>
    </row>
    <row r="172" spans="1:4">
      <c r="A172" s="4" t="s">
        <v>33</v>
      </c>
      <c r="B172" s="5" t="n">
        <v>0</v>
      </c>
      <c r="C172" s="5" t="n">
        <v>0</v>
      </c>
    </row>
    <row r="173" spans="1:4">
      <c r="A173" s="4" t="s">
        <v>426</v>
      </c>
      <c r="B173" s="5" t="n">
        <v>-1022604</v>
      </c>
      <c r="C173" s="5" t="n">
        <v>-1015613</v>
      </c>
    </row>
    <row r="174" spans="1:4">
      <c r="A174" s="4" t="s">
        <v>34</v>
      </c>
      <c r="B174" s="5" t="n">
        <v>0</v>
      </c>
      <c r="C174" s="5" t="n">
        <v>0</v>
      </c>
    </row>
    <row r="175" spans="1:4">
      <c r="A175" s="4" t="s">
        <v>35</v>
      </c>
      <c r="B175" s="5" t="n">
        <v>0</v>
      </c>
      <c r="C175" s="5" t="n">
        <v>0</v>
      </c>
    </row>
    <row r="176" spans="1:4">
      <c r="A176" s="4" t="s">
        <v>427</v>
      </c>
      <c r="B176" s="5" t="n">
        <v>-211616</v>
      </c>
      <c r="C176" s="5" t="n">
        <v>-222411</v>
      </c>
    </row>
    <row r="177" spans="1:4">
      <c r="A177" s="4" t="s">
        <v>36</v>
      </c>
      <c r="B177" s="5" t="n">
        <v>0</v>
      </c>
      <c r="C177" s="5" t="n">
        <v>0</v>
      </c>
    </row>
    <row r="178" spans="1:4">
      <c r="A178" s="4" t="s">
        <v>37</v>
      </c>
      <c r="B178" s="5" t="n">
        <v>-1234220</v>
      </c>
      <c r="C178" s="5" t="n">
        <v>-1238024</v>
      </c>
    </row>
    <row r="179" spans="1:4">
      <c r="A179" s="3" t="s">
        <v>38</v>
      </c>
    </row>
    <row r="180" spans="1:4">
      <c r="A180" s="4" t="s">
        <v>39</v>
      </c>
      <c r="B180" s="5" t="n">
        <v>0</v>
      </c>
      <c r="C180" s="5" t="n">
        <v>0</v>
      </c>
    </row>
    <row r="181" spans="1:4">
      <c r="A181" s="4" t="s">
        <v>40</v>
      </c>
      <c r="B181" s="5" t="n">
        <v>0</v>
      </c>
      <c r="C181" s="5" t="n">
        <v>0</v>
      </c>
    </row>
    <row r="182" spans="1:4">
      <c r="A182" s="4" t="s">
        <v>41</v>
      </c>
      <c r="B182" s="5" t="n">
        <v>0</v>
      </c>
      <c r="C182" s="5" t="n">
        <v>0</v>
      </c>
    </row>
    <row r="183" spans="1:4">
      <c r="A183" s="4" t="s">
        <v>42</v>
      </c>
      <c r="B183" s="5" t="n">
        <v>0</v>
      </c>
      <c r="C183" s="5" t="n">
        <v>0</v>
      </c>
    </row>
    <row r="184" spans="1:4">
      <c r="A184" s="4" t="s">
        <v>43</v>
      </c>
      <c r="B184" s="5" t="n">
        <v>0</v>
      </c>
      <c r="C184" s="5" t="n">
        <v>0</v>
      </c>
    </row>
    <row r="185" spans="1:4">
      <c r="A185" s="4" t="s">
        <v>44</v>
      </c>
      <c r="B185" s="5" t="n">
        <v>0</v>
      </c>
      <c r="C185" s="5" t="n">
        <v>0</v>
      </c>
    </row>
    <row r="186" spans="1:4">
      <c r="A186" s="4" t="s">
        <v>45</v>
      </c>
      <c r="B186" s="5" t="n">
        <v>0</v>
      </c>
      <c r="C186" s="5" t="n">
        <v>0</v>
      </c>
    </row>
    <row r="187" spans="1:4">
      <c r="A187" s="4" t="s">
        <v>428</v>
      </c>
      <c r="B187" s="5" t="n">
        <v>-545556</v>
      </c>
      <c r="C187" s="5" t="n">
        <v>-537417</v>
      </c>
    </row>
    <row r="188" spans="1:4">
      <c r="A188" s="4" t="s">
        <v>46</v>
      </c>
      <c r="B188" s="5" t="n">
        <v>0</v>
      </c>
      <c r="C188" s="5" t="n">
        <v>0</v>
      </c>
    </row>
    <row r="189" spans="1:4">
      <c r="A189" s="4" t="s">
        <v>47</v>
      </c>
      <c r="B189" s="5" t="n">
        <v>-545556</v>
      </c>
      <c r="C189" s="5" t="n">
        <v>-537417</v>
      </c>
    </row>
    <row r="190" spans="1:4">
      <c r="A190" s="3" t="s">
        <v>48</v>
      </c>
    </row>
    <row r="191" spans="1:4">
      <c r="A191" s="4" t="s">
        <v>411</v>
      </c>
      <c r="B191" s="5" t="n">
        <v>-339854</v>
      </c>
      <c r="C191" s="5" t="n">
        <v>-339854</v>
      </c>
    </row>
    <row r="192" spans="1:4">
      <c r="A192" s="4" t="s">
        <v>50</v>
      </c>
      <c r="B192" s="5" t="n">
        <v>-382991</v>
      </c>
      <c r="C192" s="5" t="n">
        <v>-382991</v>
      </c>
    </row>
    <row r="193" spans="1:4">
      <c r="A193" s="4" t="s">
        <v>429</v>
      </c>
      <c r="B193" s="5" t="n">
        <v>-313382</v>
      </c>
      <c r="C193" s="5" t="n">
        <v>-308077</v>
      </c>
    </row>
    <row r="194" spans="1:4">
      <c r="A194" s="4" t="s">
        <v>430</v>
      </c>
      <c r="B194" s="5" t="n">
        <v>13623</v>
      </c>
      <c r="C194" s="5" t="n">
        <v>15309</v>
      </c>
    </row>
    <row r="195" spans="1:4">
      <c r="A195" s="4" t="s">
        <v>431</v>
      </c>
      <c r="B195" s="5" t="n">
        <v>333940</v>
      </c>
      <c r="C195" s="5" t="n">
        <v>315006</v>
      </c>
    </row>
    <row r="196" spans="1:4">
      <c r="A196" s="4" t="s">
        <v>53</v>
      </c>
      <c r="B196" s="5" t="n">
        <v>-688664</v>
      </c>
      <c r="C196" s="5" t="n">
        <v>-700607</v>
      </c>
    </row>
    <row r="197" spans="1:4">
      <c r="A197" s="4" t="s">
        <v>54</v>
      </c>
      <c r="B197" s="5" t="n">
        <v>0</v>
      </c>
      <c r="C197" s="5" t="n">
        <v>0</v>
      </c>
    </row>
    <row r="198" spans="1:4">
      <c r="A198" s="4" t="s">
        <v>55</v>
      </c>
      <c r="B198" s="5" t="n">
        <v>-688664</v>
      </c>
      <c r="C198" s="5" t="n">
        <v>-700607</v>
      </c>
    </row>
    <row r="199" spans="1:4">
      <c r="A199" s="4" t="s">
        <v>56</v>
      </c>
      <c r="B199" s="7" t="n">
        <v>-1234220</v>
      </c>
      <c r="C199" s="7" t="n">
        <v>-1238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3</v>
      </c>
    </row>
    <row r="3" spans="1:3">
      <c r="A3" s="3" t="s">
        <v>440</v>
      </c>
    </row>
    <row r="4" spans="1:3">
      <c r="A4" s="4" t="s">
        <v>224</v>
      </c>
      <c r="B4" s="7" t="n">
        <v>33508</v>
      </c>
      <c r="C4" s="7" t="n">
        <v>32556</v>
      </c>
    </row>
    <row r="5" spans="1:3">
      <c r="A5" s="4" t="s">
        <v>441</v>
      </c>
      <c r="B5" s="5" t="n">
        <v>26655</v>
      </c>
      <c r="C5" s="5" t="n">
        <v>26455</v>
      </c>
    </row>
    <row r="6" spans="1:3">
      <c r="A6" s="4" t="s">
        <v>70</v>
      </c>
      <c r="B6" s="5" t="n">
        <v>6853</v>
      </c>
      <c r="C6" s="5" t="n">
        <v>6101</v>
      </c>
    </row>
    <row r="7" spans="1:3">
      <c r="A7" s="4" t="s">
        <v>75</v>
      </c>
      <c r="B7" s="5" t="n">
        <v>19493</v>
      </c>
      <c r="C7" s="5" t="n">
        <v>20013</v>
      </c>
    </row>
    <row r="8" spans="1:3">
      <c r="A8" s="4" t="s">
        <v>76</v>
      </c>
      <c r="B8" s="5" t="n">
        <v>-12640</v>
      </c>
      <c r="C8" s="5" t="n">
        <v>-13912</v>
      </c>
    </row>
    <row r="9" spans="1:3">
      <c r="A9" s="4" t="s">
        <v>77</v>
      </c>
      <c r="B9" s="5" t="n">
        <v>-3836</v>
      </c>
      <c r="C9" s="5" t="n">
        <v>-4464</v>
      </c>
    </row>
    <row r="10" spans="1:3">
      <c r="A10" s="4" t="s">
        <v>442</v>
      </c>
      <c r="B10" s="5" t="n">
        <v>0</v>
      </c>
      <c r="C10" s="5" t="n">
        <v>0</v>
      </c>
    </row>
    <row r="11" spans="1:3">
      <c r="A11" s="4" t="s">
        <v>443</v>
      </c>
      <c r="B11" s="5" t="n">
        <v>0</v>
      </c>
      <c r="C11" s="5" t="n">
        <v>0</v>
      </c>
    </row>
    <row r="12" spans="1:3">
      <c r="A12" s="4" t="s">
        <v>444</v>
      </c>
      <c r="B12" s="5" t="n">
        <v>-791</v>
      </c>
      <c r="C12" s="5" t="n">
        <v>-5068</v>
      </c>
    </row>
    <row r="13" spans="1:3">
      <c r="A13" s="4" t="s">
        <v>79</v>
      </c>
      <c r="B13" s="5" t="n">
        <v>-17267</v>
      </c>
      <c r="C13" s="5" t="n">
        <v>-23444</v>
      </c>
    </row>
    <row r="14" spans="1:3">
      <c r="A14" s="4" t="s">
        <v>80</v>
      </c>
      <c r="B14" s="5" t="n">
        <v>1072</v>
      </c>
      <c r="C14" s="5" t="n">
        <v>-418</v>
      </c>
    </row>
    <row r="15" spans="1:3">
      <c r="A15" s="4" t="s">
        <v>81</v>
      </c>
      <c r="B15" s="5" t="n">
        <v>-18339</v>
      </c>
      <c r="C15" s="5" t="n">
        <v>-23026</v>
      </c>
    </row>
    <row r="16" spans="1:3">
      <c r="A16" s="4" t="s">
        <v>82</v>
      </c>
      <c r="B16" s="5" t="n">
        <v>-87</v>
      </c>
      <c r="C16" s="5" t="n">
        <v>-316</v>
      </c>
    </row>
    <row r="17" spans="1:3">
      <c r="A17" s="4" t="s">
        <v>83</v>
      </c>
      <c r="B17" s="5" t="n">
        <v>-18426</v>
      </c>
      <c r="C17" s="5" t="n">
        <v>-23342</v>
      </c>
    </row>
    <row r="18" spans="1:3">
      <c r="A18" s="4" t="s">
        <v>94</v>
      </c>
      <c r="B18" s="5" t="n">
        <v>-16514</v>
      </c>
      <c r="C18" s="5" t="n">
        <v>-22509</v>
      </c>
    </row>
    <row r="19" spans="1:3">
      <c r="A19" s="4" t="s">
        <v>95</v>
      </c>
      <c r="B19" s="5" t="n">
        <v>-87</v>
      </c>
      <c r="C19" s="5" t="n">
        <v>-316</v>
      </c>
    </row>
    <row r="20" spans="1:3">
      <c r="A20" s="4" t="s">
        <v>96</v>
      </c>
      <c r="B20" s="5" t="n">
        <v>-16601</v>
      </c>
      <c r="C20" s="5" t="n">
        <v>-22825</v>
      </c>
    </row>
    <row r="21" spans="1:3">
      <c r="A21" s="4" t="s">
        <v>435</v>
      </c>
    </row>
    <row r="22" spans="1:3">
      <c r="A22" s="3" t="s">
        <v>440</v>
      </c>
    </row>
    <row r="23" spans="1:3">
      <c r="A23" s="4" t="s">
        <v>224</v>
      </c>
      <c r="B23" s="5" t="n">
        <v>0</v>
      </c>
      <c r="C23" s="5" t="n">
        <v>0</v>
      </c>
    </row>
    <row r="24" spans="1:3">
      <c r="A24" s="4" t="s">
        <v>441</v>
      </c>
      <c r="B24" s="5" t="n">
        <v>0</v>
      </c>
      <c r="C24" s="5" t="n">
        <v>0</v>
      </c>
    </row>
    <row r="25" spans="1:3">
      <c r="A25" s="4" t="s">
        <v>70</v>
      </c>
      <c r="B25" s="5" t="n">
        <v>0</v>
      </c>
      <c r="C25" s="5" t="n">
        <v>0</v>
      </c>
    </row>
    <row r="26" spans="1:3">
      <c r="A26" s="4" t="s">
        <v>75</v>
      </c>
      <c r="B26" s="5" t="n">
        <v>8909</v>
      </c>
      <c r="C26" s="5" t="n">
        <v>9340</v>
      </c>
    </row>
    <row r="27" spans="1:3">
      <c r="A27" s="4" t="s">
        <v>76</v>
      </c>
      <c r="B27" s="5" t="n">
        <v>-8909</v>
      </c>
      <c r="C27" s="5" t="n">
        <v>-9340</v>
      </c>
    </row>
    <row r="28" spans="1:3">
      <c r="A28" s="4" t="s">
        <v>77</v>
      </c>
      <c r="B28" s="5" t="n">
        <v>-3883</v>
      </c>
      <c r="C28" s="5" t="n">
        <v>-4460</v>
      </c>
    </row>
    <row r="29" spans="1:3">
      <c r="A29" s="4" t="s">
        <v>442</v>
      </c>
      <c r="B29" s="5" t="n">
        <v>273</v>
      </c>
      <c r="C29" s="5" t="n">
        <v>328</v>
      </c>
    </row>
    <row r="30" spans="1:3">
      <c r="A30" s="4" t="s">
        <v>443</v>
      </c>
      <c r="B30" s="5" t="n">
        <v>-4915</v>
      </c>
      <c r="C30" s="5" t="n">
        <v>-5044</v>
      </c>
    </row>
    <row r="31" spans="1:3">
      <c r="A31" s="4" t="s">
        <v>444</v>
      </c>
      <c r="B31" s="5" t="n">
        <v>-188</v>
      </c>
      <c r="C31" s="5" t="n">
        <v>-4759</v>
      </c>
    </row>
    <row r="32" spans="1:3">
      <c r="A32" s="4" t="s">
        <v>79</v>
      </c>
      <c r="B32" s="5" t="n">
        <v>-17622</v>
      </c>
      <c r="C32" s="5" t="n">
        <v>-23275</v>
      </c>
    </row>
    <row r="33" spans="1:3">
      <c r="A33" s="4" t="s">
        <v>80</v>
      </c>
      <c r="B33" s="5" t="n">
        <v>804</v>
      </c>
      <c r="C33" s="5" t="n">
        <v>67</v>
      </c>
    </row>
    <row r="34" spans="1:3">
      <c r="A34" s="4" t="s">
        <v>81</v>
      </c>
      <c r="B34" s="5" t="n">
        <v>-18426</v>
      </c>
      <c r="C34" s="5" t="n">
        <v>-23342</v>
      </c>
    </row>
    <row r="35" spans="1:3">
      <c r="A35" s="4" t="s">
        <v>82</v>
      </c>
      <c r="B35" s="5" t="n">
        <v>0</v>
      </c>
      <c r="C35" s="5" t="n">
        <v>0</v>
      </c>
    </row>
    <row r="36" spans="1:3">
      <c r="A36" s="4" t="s">
        <v>83</v>
      </c>
      <c r="B36" s="5" t="n">
        <v>-18426</v>
      </c>
      <c r="C36" s="5" t="n">
        <v>-23342</v>
      </c>
    </row>
    <row r="37" spans="1:3">
      <c r="A37" s="4" t="s">
        <v>94</v>
      </c>
      <c r="B37" s="5" t="n">
        <v>-16601</v>
      </c>
      <c r="C37" s="5" t="n">
        <v>-22825</v>
      </c>
    </row>
    <row r="38" spans="1:3">
      <c r="A38" s="4" t="s">
        <v>95</v>
      </c>
      <c r="B38" s="5" t="n">
        <v>0</v>
      </c>
      <c r="C38" s="5" t="n">
        <v>0</v>
      </c>
    </row>
    <row r="39" spans="1:3">
      <c r="A39" s="4" t="s">
        <v>96</v>
      </c>
      <c r="B39" s="5" t="n">
        <v>-16601</v>
      </c>
      <c r="C39" s="5" t="n">
        <v>-22825</v>
      </c>
    </row>
    <row r="40" spans="1:3">
      <c r="A40" s="4" t="s">
        <v>436</v>
      </c>
    </row>
    <row r="41" spans="1:3">
      <c r="A41" s="3" t="s">
        <v>440</v>
      </c>
    </row>
    <row r="42" spans="1:3">
      <c r="A42" s="4" t="s">
        <v>224</v>
      </c>
      <c r="B42" s="5" t="n">
        <v>11788</v>
      </c>
      <c r="C42" s="5" t="n">
        <v>13034</v>
      </c>
    </row>
    <row r="43" spans="1:3">
      <c r="A43" s="4" t="s">
        <v>441</v>
      </c>
      <c r="B43" s="5" t="n">
        <v>16795</v>
      </c>
      <c r="C43" s="5" t="n">
        <v>17587</v>
      </c>
    </row>
    <row r="44" spans="1:3">
      <c r="A44" s="4" t="s">
        <v>70</v>
      </c>
      <c r="B44" s="5" t="n">
        <v>-5007</v>
      </c>
      <c r="C44" s="5" t="n">
        <v>-4553</v>
      </c>
    </row>
    <row r="45" spans="1:3">
      <c r="A45" s="4" t="s">
        <v>75</v>
      </c>
      <c r="B45" s="5" t="n">
        <v>6994</v>
      </c>
      <c r="C45" s="5" t="n">
        <v>6159</v>
      </c>
    </row>
    <row r="46" spans="1:3">
      <c r="A46" s="4" t="s">
        <v>76</v>
      </c>
      <c r="B46" s="5" t="n">
        <v>-12001</v>
      </c>
      <c r="C46" s="5" t="n">
        <v>-10712</v>
      </c>
    </row>
    <row r="47" spans="1:3">
      <c r="A47" s="4" t="s">
        <v>77</v>
      </c>
      <c r="B47" s="5" t="n">
        <v>-6</v>
      </c>
      <c r="C47" s="5" t="n">
        <v>-27</v>
      </c>
    </row>
    <row r="48" spans="1:3">
      <c r="A48" s="4" t="s">
        <v>442</v>
      </c>
      <c r="B48" s="5" t="n">
        <v>-2319</v>
      </c>
      <c r="C48" s="5" t="n">
        <v>-1497</v>
      </c>
    </row>
    <row r="49" spans="1:3">
      <c r="A49" s="4" t="s">
        <v>443</v>
      </c>
      <c r="B49" s="5" t="n">
        <v>10220</v>
      </c>
      <c r="C49" s="5" t="n">
        <v>8776</v>
      </c>
    </row>
    <row r="50" spans="1:3">
      <c r="A50" s="4" t="s">
        <v>444</v>
      </c>
      <c r="B50" s="5" t="n">
        <v>65</v>
      </c>
      <c r="C50" s="5" t="n">
        <v>-339</v>
      </c>
    </row>
    <row r="51" spans="1:3">
      <c r="A51" s="4" t="s">
        <v>79</v>
      </c>
      <c r="B51" s="5" t="n">
        <v>-4041</v>
      </c>
      <c r="C51" s="5" t="n">
        <v>-3799</v>
      </c>
    </row>
    <row r="52" spans="1:3">
      <c r="A52" s="4" t="s">
        <v>80</v>
      </c>
      <c r="B52" s="5" t="n">
        <v>-365</v>
      </c>
      <c r="C52" s="5" t="n">
        <v>-42</v>
      </c>
    </row>
    <row r="53" spans="1:3">
      <c r="A53" s="4" t="s">
        <v>81</v>
      </c>
      <c r="B53" s="5" t="n">
        <v>-3676</v>
      </c>
      <c r="C53" s="5" t="n">
        <v>-3757</v>
      </c>
    </row>
    <row r="54" spans="1:3">
      <c r="A54" s="4" t="s">
        <v>82</v>
      </c>
      <c r="B54" s="5" t="n">
        <v>0</v>
      </c>
      <c r="C54" s="5" t="n">
        <v>0</v>
      </c>
    </row>
    <row r="55" spans="1:3">
      <c r="A55" s="4" t="s">
        <v>83</v>
      </c>
      <c r="B55" s="5" t="n">
        <v>-3676</v>
      </c>
      <c r="C55" s="5" t="n">
        <v>-3757</v>
      </c>
    </row>
    <row r="56" spans="1:3">
      <c r="A56" s="4" t="s">
        <v>94</v>
      </c>
      <c r="B56" s="5" t="n">
        <v>-3724</v>
      </c>
      <c r="C56" s="5" t="n">
        <v>-3805</v>
      </c>
    </row>
    <row r="57" spans="1:3">
      <c r="A57" s="4" t="s">
        <v>95</v>
      </c>
      <c r="B57" s="5" t="n">
        <v>0</v>
      </c>
      <c r="C57" s="5" t="n">
        <v>0</v>
      </c>
    </row>
    <row r="58" spans="1:3">
      <c r="A58" s="4" t="s">
        <v>96</v>
      </c>
      <c r="B58" s="5" t="n">
        <v>-3724</v>
      </c>
      <c r="C58" s="5" t="n">
        <v>-3805</v>
      </c>
    </row>
    <row r="59" spans="1:3">
      <c r="A59" s="4" t="s">
        <v>437</v>
      </c>
    </row>
    <row r="60" spans="1:3">
      <c r="A60" s="3" t="s">
        <v>440</v>
      </c>
    </row>
    <row r="61" spans="1:3">
      <c r="A61" s="4" t="s">
        <v>224</v>
      </c>
      <c r="B61" s="5" t="n">
        <v>21720</v>
      </c>
      <c r="C61" s="5" t="n">
        <v>19522</v>
      </c>
    </row>
    <row r="62" spans="1:3">
      <c r="A62" s="4" t="s">
        <v>441</v>
      </c>
      <c r="B62" s="5" t="n">
        <v>9860</v>
      </c>
      <c r="C62" s="5" t="n">
        <v>8868</v>
      </c>
    </row>
    <row r="63" spans="1:3">
      <c r="A63" s="4" t="s">
        <v>70</v>
      </c>
      <c r="B63" s="5" t="n">
        <v>11860</v>
      </c>
      <c r="C63" s="5" t="n">
        <v>10654</v>
      </c>
    </row>
    <row r="64" spans="1:3">
      <c r="A64" s="4" t="s">
        <v>75</v>
      </c>
      <c r="B64" s="5" t="n">
        <v>3590</v>
      </c>
      <c r="C64" s="5" t="n">
        <v>4514</v>
      </c>
    </row>
    <row r="65" spans="1:3">
      <c r="A65" s="4" t="s">
        <v>76</v>
      </c>
      <c r="B65" s="5" t="n">
        <v>8270</v>
      </c>
      <c r="C65" s="5" t="n">
        <v>6140</v>
      </c>
    </row>
    <row r="66" spans="1:3">
      <c r="A66" s="4" t="s">
        <v>77</v>
      </c>
      <c r="B66" s="5" t="n">
        <v>53</v>
      </c>
      <c r="C66" s="5" t="n">
        <v>23</v>
      </c>
    </row>
    <row r="67" spans="1:3">
      <c r="A67" s="4" t="s">
        <v>442</v>
      </c>
      <c r="B67" s="5" t="n">
        <v>2046</v>
      </c>
      <c r="C67" s="5" t="n">
        <v>1169</v>
      </c>
    </row>
    <row r="68" spans="1:3">
      <c r="A68" s="4" t="s">
        <v>443</v>
      </c>
      <c r="B68" s="5" t="n">
        <v>0</v>
      </c>
      <c r="C68" s="5" t="n">
        <v>0</v>
      </c>
    </row>
    <row r="69" spans="1:3">
      <c r="A69" s="4" t="s">
        <v>444</v>
      </c>
      <c r="B69" s="5" t="n">
        <v>-668</v>
      </c>
      <c r="C69" s="5" t="n">
        <v>30</v>
      </c>
    </row>
    <row r="70" spans="1:3">
      <c r="A70" s="4" t="s">
        <v>79</v>
      </c>
      <c r="B70" s="5" t="n">
        <v>9701</v>
      </c>
      <c r="C70" s="5" t="n">
        <v>7362</v>
      </c>
    </row>
    <row r="71" spans="1:3">
      <c r="A71" s="4" t="s">
        <v>80</v>
      </c>
      <c r="B71" s="5" t="n">
        <v>633</v>
      </c>
      <c r="C71" s="5" t="n">
        <v>-443</v>
      </c>
    </row>
    <row r="72" spans="1:3">
      <c r="A72" s="4" t="s">
        <v>81</v>
      </c>
      <c r="B72" s="5" t="n">
        <v>9068</v>
      </c>
      <c r="C72" s="5" t="n">
        <v>7805</v>
      </c>
    </row>
    <row r="73" spans="1:3">
      <c r="A73" s="4" t="s">
        <v>82</v>
      </c>
      <c r="B73" s="5" t="n">
        <v>-87</v>
      </c>
      <c r="C73" s="5" t="n">
        <v>-316</v>
      </c>
    </row>
    <row r="74" spans="1:3">
      <c r="A74" s="4" t="s">
        <v>83</v>
      </c>
      <c r="B74" s="5" t="n">
        <v>8981</v>
      </c>
      <c r="C74" s="5" t="n">
        <v>7489</v>
      </c>
    </row>
    <row r="75" spans="1:3">
      <c r="A75" s="4" t="s">
        <v>94</v>
      </c>
      <c r="B75" s="5" t="n">
        <v>10802</v>
      </c>
      <c r="C75" s="5" t="n">
        <v>8054</v>
      </c>
    </row>
    <row r="76" spans="1:3">
      <c r="A76" s="4" t="s">
        <v>95</v>
      </c>
      <c r="B76" s="5" t="n">
        <v>-87</v>
      </c>
      <c r="C76" s="5" t="n">
        <v>-316</v>
      </c>
    </row>
    <row r="77" spans="1:3">
      <c r="A77" s="4" t="s">
        <v>96</v>
      </c>
      <c r="B77" s="5" t="n">
        <v>10715</v>
      </c>
      <c r="C77" s="5" t="n">
        <v>7738</v>
      </c>
    </row>
    <row r="78" spans="1:3">
      <c r="A78" s="4" t="s">
        <v>438</v>
      </c>
    </row>
    <row r="79" spans="1:3">
      <c r="A79" s="3" t="s">
        <v>440</v>
      </c>
    </row>
    <row r="80" spans="1:3">
      <c r="A80" s="4" t="s">
        <v>224</v>
      </c>
      <c r="B80" s="5" t="n">
        <v>0</v>
      </c>
      <c r="C80" s="5" t="n">
        <v>0</v>
      </c>
    </row>
    <row r="81" spans="1:3">
      <c r="A81" s="4" t="s">
        <v>441</v>
      </c>
      <c r="B81" s="5" t="n">
        <v>0</v>
      </c>
      <c r="C81" s="5" t="n">
        <v>0</v>
      </c>
    </row>
    <row r="82" spans="1:3">
      <c r="A82" s="4" t="s">
        <v>70</v>
      </c>
      <c r="B82" s="5" t="n">
        <v>0</v>
      </c>
      <c r="C82" s="5" t="n">
        <v>0</v>
      </c>
    </row>
    <row r="83" spans="1:3">
      <c r="A83" s="4" t="s">
        <v>75</v>
      </c>
      <c r="B83" s="5" t="n">
        <v>0</v>
      </c>
      <c r="C83" s="5" t="n">
        <v>0</v>
      </c>
    </row>
    <row r="84" spans="1:3">
      <c r="A84" s="4" t="s">
        <v>76</v>
      </c>
      <c r="B84" s="5" t="n">
        <v>0</v>
      </c>
      <c r="C84" s="5" t="n">
        <v>0</v>
      </c>
    </row>
    <row r="85" spans="1:3">
      <c r="A85" s="4" t="s">
        <v>77</v>
      </c>
      <c r="B85" s="5" t="n">
        <v>0</v>
      </c>
      <c r="C85" s="5" t="n">
        <v>0</v>
      </c>
    </row>
    <row r="86" spans="1:3">
      <c r="A86" s="4" t="s">
        <v>442</v>
      </c>
      <c r="B86" s="5" t="n">
        <v>0</v>
      </c>
      <c r="C86" s="5" t="n">
        <v>0</v>
      </c>
    </row>
    <row r="87" spans="1:3">
      <c r="A87" s="4" t="s">
        <v>443</v>
      </c>
      <c r="B87" s="5" t="n">
        <v>-5305</v>
      </c>
      <c r="C87" s="5" t="n">
        <v>-3732</v>
      </c>
    </row>
    <row r="88" spans="1:3">
      <c r="A88" s="4" t="s">
        <v>444</v>
      </c>
      <c r="B88" s="5" t="n">
        <v>0</v>
      </c>
      <c r="C88" s="5" t="n">
        <v>0</v>
      </c>
    </row>
    <row r="89" spans="1:3">
      <c r="A89" s="4" t="s">
        <v>79</v>
      </c>
      <c r="B89" s="5" t="n">
        <v>-5305</v>
      </c>
      <c r="C89" s="5" t="n">
        <v>-3732</v>
      </c>
    </row>
    <row r="90" spans="1:3">
      <c r="A90" s="4" t="s">
        <v>80</v>
      </c>
      <c r="B90" s="5" t="n">
        <v>0</v>
      </c>
      <c r="C90" s="5" t="n">
        <v>0</v>
      </c>
    </row>
    <row r="91" spans="1:3">
      <c r="A91" s="4" t="s">
        <v>81</v>
      </c>
      <c r="B91" s="5" t="n">
        <v>-5305</v>
      </c>
      <c r="C91" s="5" t="n">
        <v>-3732</v>
      </c>
    </row>
    <row r="92" spans="1:3">
      <c r="A92" s="4" t="s">
        <v>82</v>
      </c>
      <c r="B92" s="5" t="n">
        <v>0</v>
      </c>
      <c r="C92" s="5" t="n">
        <v>0</v>
      </c>
    </row>
    <row r="93" spans="1:3">
      <c r="A93" s="4" t="s">
        <v>83</v>
      </c>
      <c r="B93" s="5" t="n">
        <v>-5305</v>
      </c>
      <c r="C93" s="5" t="n">
        <v>-3732</v>
      </c>
    </row>
    <row r="94" spans="1:3">
      <c r="A94" s="4" t="s">
        <v>94</v>
      </c>
      <c r="B94" s="5" t="n">
        <v>-6991</v>
      </c>
      <c r="C94" s="5" t="n">
        <v>-3933</v>
      </c>
    </row>
    <row r="95" spans="1:3">
      <c r="A95" s="4" t="s">
        <v>95</v>
      </c>
      <c r="B95" s="5" t="n">
        <v>0</v>
      </c>
      <c r="C95" s="5" t="n">
        <v>0</v>
      </c>
    </row>
    <row r="96" spans="1:3">
      <c r="A96" s="4" t="s">
        <v>96</v>
      </c>
      <c r="B96" s="7" t="n">
        <v>-6991</v>
      </c>
      <c r="C96" s="7" t="n">
        <v>-39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3</v>
      </c>
    </row>
    <row r="3" spans="1:3">
      <c r="A3" s="3" t="s">
        <v>98</v>
      </c>
    </row>
    <row r="4" spans="1:3">
      <c r="A4" s="4" t="s">
        <v>446</v>
      </c>
      <c r="B4" s="7" t="n">
        <v>608</v>
      </c>
      <c r="C4" s="7" t="n">
        <v>1841</v>
      </c>
    </row>
    <row r="5" spans="1:3">
      <c r="A5" s="3" t="s">
        <v>110</v>
      </c>
    </row>
    <row r="6" spans="1:3">
      <c r="A6" s="4" t="s">
        <v>111</v>
      </c>
      <c r="B6" s="5" t="n">
        <v>-9240</v>
      </c>
      <c r="C6" s="5" t="n">
        <v>-3363</v>
      </c>
    </row>
    <row r="7" spans="1:3">
      <c r="A7" s="4" t="s">
        <v>112</v>
      </c>
      <c r="B7" s="5" t="n">
        <v>-61</v>
      </c>
      <c r="C7" s="5" t="n">
        <v>-49</v>
      </c>
    </row>
    <row r="8" spans="1:3">
      <c r="A8" s="4" t="s">
        <v>113</v>
      </c>
      <c r="B8" s="5" t="n">
        <v>-9301</v>
      </c>
      <c r="C8" s="5" t="n">
        <v>-3412</v>
      </c>
    </row>
    <row r="9" spans="1:3">
      <c r="A9" s="3" t="s">
        <v>114</v>
      </c>
    </row>
    <row r="10" spans="1:3">
      <c r="A10" s="4" t="s">
        <v>115</v>
      </c>
      <c r="B10" s="5" t="n">
        <v>-10000</v>
      </c>
      <c r="C10" s="5" t="n">
        <v>0</v>
      </c>
    </row>
    <row r="11" spans="1:3">
      <c r="A11" s="4" t="s">
        <v>116</v>
      </c>
      <c r="B11" s="5" t="n">
        <v>-29144</v>
      </c>
      <c r="C11" s="5" t="n">
        <v>-1706</v>
      </c>
    </row>
    <row r="12" spans="1:3">
      <c r="A12" s="4" t="s">
        <v>447</v>
      </c>
      <c r="B12" s="5" t="n">
        <v>0</v>
      </c>
      <c r="C12" s="5" t="n">
        <v>0</v>
      </c>
    </row>
    <row r="13" spans="1:3">
      <c r="A13" s="4" t="s">
        <v>117</v>
      </c>
      <c r="B13" s="5" t="n">
        <v>47219</v>
      </c>
      <c r="C13" s="5" t="n">
        <v>0</v>
      </c>
    </row>
    <row r="14" spans="1:3">
      <c r="A14" s="4" t="s">
        <v>118</v>
      </c>
      <c r="B14" s="5" t="n">
        <v>-575</v>
      </c>
      <c r="C14" s="5" t="n">
        <v>-286</v>
      </c>
    </row>
    <row r="15" spans="1:3">
      <c r="A15" s="4" t="s">
        <v>119</v>
      </c>
      <c r="B15" s="5" t="n">
        <v>7500</v>
      </c>
      <c r="C15" s="5" t="n">
        <v>-1992</v>
      </c>
    </row>
    <row r="16" spans="1:3">
      <c r="A16" s="4" t="s">
        <v>120</v>
      </c>
      <c r="B16" s="5" t="n">
        <v>-113</v>
      </c>
      <c r="C16" s="5" t="n">
        <v>409</v>
      </c>
    </row>
    <row r="17" spans="1:3">
      <c r="A17" s="4" t="s">
        <v>121</v>
      </c>
      <c r="B17" s="5" t="n">
        <v>-1306</v>
      </c>
      <c r="C17" s="5" t="n">
        <v>-3154</v>
      </c>
    </row>
    <row r="18" spans="1:3">
      <c r="A18" s="4" t="s">
        <v>122</v>
      </c>
      <c r="B18" s="5" t="n">
        <v>52419</v>
      </c>
      <c r="C18" s="5" t="n">
        <v>53433</v>
      </c>
    </row>
    <row r="19" spans="1:3">
      <c r="A19" s="4" t="s">
        <v>123</v>
      </c>
      <c r="B19" s="5" t="n">
        <v>51113</v>
      </c>
      <c r="C19" s="5" t="n">
        <v>50279</v>
      </c>
    </row>
    <row r="20" spans="1:3">
      <c r="A20" s="4" t="s">
        <v>432</v>
      </c>
    </row>
    <row r="21" spans="1:3">
      <c r="A21" s="3" t="s">
        <v>98</v>
      </c>
    </row>
    <row r="22" spans="1:3">
      <c r="A22" s="4" t="s">
        <v>446</v>
      </c>
      <c r="B22" s="5" t="n">
        <v>-13119</v>
      </c>
      <c r="C22" s="5" t="n">
        <v>7548</v>
      </c>
    </row>
    <row r="23" spans="1:3">
      <c r="A23" s="3" t="s">
        <v>110</v>
      </c>
    </row>
    <row r="24" spans="1:3">
      <c r="A24" s="4" t="s">
        <v>111</v>
      </c>
      <c r="B24" s="5" t="n">
        <v>0</v>
      </c>
      <c r="C24" s="5" t="n">
        <v>0</v>
      </c>
    </row>
    <row r="25" spans="1:3">
      <c r="A25" s="4" t="s">
        <v>112</v>
      </c>
      <c r="B25" s="5" t="n">
        <v>0</v>
      </c>
      <c r="C25" s="5" t="n">
        <v>0</v>
      </c>
    </row>
    <row r="26" spans="1:3">
      <c r="A26" s="4" t="s">
        <v>113</v>
      </c>
      <c r="B26" s="5" t="n">
        <v>0</v>
      </c>
      <c r="C26" s="5" t="n">
        <v>0</v>
      </c>
    </row>
    <row r="27" spans="1:3">
      <c r="A27" s="3" t="s">
        <v>114</v>
      </c>
    </row>
    <row r="28" spans="1:3">
      <c r="A28" s="4" t="s">
        <v>115</v>
      </c>
      <c r="B28" s="5" t="n">
        <v>-10000</v>
      </c>
    </row>
    <row r="29" spans="1:3">
      <c r="A29" s="4" t="s">
        <v>116</v>
      </c>
      <c r="B29" s="5" t="n">
        <v>-29054</v>
      </c>
      <c r="C29" s="5" t="n">
        <v>-506</v>
      </c>
    </row>
    <row r="30" spans="1:3">
      <c r="A30" s="4" t="s">
        <v>447</v>
      </c>
      <c r="B30" s="5" t="n">
        <v>7565</v>
      </c>
      <c r="C30" s="5" t="n">
        <v>-1574</v>
      </c>
    </row>
    <row r="31" spans="1:3">
      <c r="A31" s="4" t="s">
        <v>117</v>
      </c>
      <c r="B31" s="5" t="n">
        <v>47219</v>
      </c>
    </row>
    <row r="32" spans="1:3">
      <c r="A32" s="4" t="s">
        <v>118</v>
      </c>
      <c r="B32" s="5" t="n">
        <v>-575</v>
      </c>
      <c r="C32" s="5" t="n">
        <v>-286</v>
      </c>
    </row>
    <row r="33" spans="1:3">
      <c r="A33" s="4" t="s">
        <v>119</v>
      </c>
      <c r="B33" s="5" t="n">
        <v>15155</v>
      </c>
      <c r="C33" s="5" t="n">
        <v>-2366</v>
      </c>
    </row>
    <row r="34" spans="1:3">
      <c r="A34" s="4" t="s">
        <v>120</v>
      </c>
      <c r="B34" s="5" t="n">
        <v>0</v>
      </c>
      <c r="C34" s="5" t="n">
        <v>0</v>
      </c>
    </row>
    <row r="35" spans="1:3">
      <c r="A35" s="4" t="s">
        <v>121</v>
      </c>
      <c r="B35" s="5" t="n">
        <v>2036</v>
      </c>
      <c r="C35" s="5" t="n">
        <v>5182</v>
      </c>
    </row>
    <row r="36" spans="1:3">
      <c r="A36" s="4" t="s">
        <v>122</v>
      </c>
      <c r="B36" s="5" t="n">
        <v>39707</v>
      </c>
      <c r="C36" s="5" t="n">
        <v>23823</v>
      </c>
    </row>
    <row r="37" spans="1:3">
      <c r="A37" s="4" t="s">
        <v>123</v>
      </c>
      <c r="B37" s="5" t="n">
        <v>41743</v>
      </c>
      <c r="C37" s="5" t="n">
        <v>29005</v>
      </c>
    </row>
    <row r="38" spans="1:3">
      <c r="A38" s="4" t="s">
        <v>433</v>
      </c>
    </row>
    <row r="39" spans="1:3">
      <c r="A39" s="3" t="s">
        <v>98</v>
      </c>
    </row>
    <row r="40" spans="1:3">
      <c r="A40" s="4" t="s">
        <v>446</v>
      </c>
      <c r="B40" s="5" t="n">
        <v>16961</v>
      </c>
      <c r="C40" s="5" t="n">
        <v>3373</v>
      </c>
    </row>
    <row r="41" spans="1:3">
      <c r="A41" s="3" t="s">
        <v>110</v>
      </c>
    </row>
    <row r="42" spans="1:3">
      <c r="A42" s="4" t="s">
        <v>111</v>
      </c>
      <c r="B42" s="5" t="n">
        <v>-7642</v>
      </c>
      <c r="C42" s="5" t="n">
        <v>-1527</v>
      </c>
    </row>
    <row r="43" spans="1:3">
      <c r="A43" s="4" t="s">
        <v>112</v>
      </c>
      <c r="B43" s="5" t="n">
        <v>0</v>
      </c>
      <c r="C43" s="5" t="n">
        <v>0</v>
      </c>
    </row>
    <row r="44" spans="1:3">
      <c r="A44" s="4" t="s">
        <v>113</v>
      </c>
      <c r="B44" s="5" t="n">
        <v>-7642</v>
      </c>
      <c r="C44" s="5" t="n">
        <v>-1527</v>
      </c>
    </row>
    <row r="45" spans="1:3">
      <c r="A45" s="3" t="s">
        <v>114</v>
      </c>
    </row>
    <row r="46" spans="1:3">
      <c r="A46" s="4" t="s">
        <v>115</v>
      </c>
      <c r="B46" s="5" t="n">
        <v>0</v>
      </c>
    </row>
    <row r="47" spans="1:3">
      <c r="A47" s="4" t="s">
        <v>116</v>
      </c>
      <c r="B47" s="5" t="n">
        <v>-90</v>
      </c>
      <c r="C47" s="5" t="n">
        <v>-1142</v>
      </c>
    </row>
    <row r="48" spans="1:3">
      <c r="A48" s="4" t="s">
        <v>447</v>
      </c>
      <c r="B48" s="5" t="n">
        <v>-9229</v>
      </c>
      <c r="C48" s="5" t="n">
        <v>-704</v>
      </c>
    </row>
    <row r="49" spans="1:3">
      <c r="A49" s="4" t="s">
        <v>117</v>
      </c>
      <c r="B49" s="5" t="n">
        <v>0</v>
      </c>
    </row>
    <row r="50" spans="1:3">
      <c r="A50" s="4" t="s">
        <v>118</v>
      </c>
      <c r="B50" s="5" t="n">
        <v>0</v>
      </c>
      <c r="C50" s="5" t="n">
        <v>0</v>
      </c>
    </row>
    <row r="51" spans="1:3">
      <c r="A51" s="4" t="s">
        <v>119</v>
      </c>
      <c r="B51" s="5" t="n">
        <v>-9319</v>
      </c>
      <c r="C51" s="5" t="n">
        <v>-1846</v>
      </c>
    </row>
    <row r="52" spans="1:3">
      <c r="A52" s="4" t="s">
        <v>120</v>
      </c>
      <c r="B52" s="5" t="n">
        <v>0</v>
      </c>
      <c r="C52" s="5" t="n">
        <v>0</v>
      </c>
    </row>
    <row r="53" spans="1:3">
      <c r="A53" s="4" t="s">
        <v>121</v>
      </c>
      <c r="B53" s="5" t="n">
        <v>0</v>
      </c>
      <c r="C53" s="5" t="n">
        <v>0</v>
      </c>
    </row>
    <row r="54" spans="1:3">
      <c r="A54" s="4" t="s">
        <v>122</v>
      </c>
      <c r="B54" s="5" t="n">
        <v>0</v>
      </c>
      <c r="C54" s="5" t="n">
        <v>0</v>
      </c>
    </row>
    <row r="55" spans="1:3">
      <c r="A55" s="4" t="s">
        <v>123</v>
      </c>
      <c r="B55" s="5" t="n">
        <v>0</v>
      </c>
      <c r="C55" s="5" t="n">
        <v>0</v>
      </c>
    </row>
    <row r="56" spans="1:3">
      <c r="A56" s="4" t="s">
        <v>434</v>
      </c>
    </row>
    <row r="57" spans="1:3">
      <c r="A57" s="3" t="s">
        <v>98</v>
      </c>
    </row>
    <row r="58" spans="1:3">
      <c r="A58" s="4" t="s">
        <v>446</v>
      </c>
      <c r="B58" s="5" t="n">
        <v>-3234</v>
      </c>
      <c r="C58" s="5" t="n">
        <v>-9080</v>
      </c>
    </row>
    <row r="59" spans="1:3">
      <c r="A59" s="3" t="s">
        <v>110</v>
      </c>
    </row>
    <row r="60" spans="1:3">
      <c r="A60" s="4" t="s">
        <v>111</v>
      </c>
      <c r="B60" s="5" t="n">
        <v>-1598</v>
      </c>
      <c r="C60" s="5" t="n">
        <v>-1836</v>
      </c>
    </row>
    <row r="61" spans="1:3">
      <c r="A61" s="4" t="s">
        <v>112</v>
      </c>
      <c r="B61" s="5" t="n">
        <v>-61</v>
      </c>
      <c r="C61" s="5" t="n">
        <v>-49</v>
      </c>
    </row>
    <row r="62" spans="1:3">
      <c r="A62" s="4" t="s">
        <v>113</v>
      </c>
      <c r="B62" s="5" t="n">
        <v>-1659</v>
      </c>
      <c r="C62" s="5" t="n">
        <v>-1885</v>
      </c>
    </row>
    <row r="63" spans="1:3">
      <c r="A63" s="3" t="s">
        <v>114</v>
      </c>
    </row>
    <row r="64" spans="1:3">
      <c r="A64" s="4" t="s">
        <v>115</v>
      </c>
      <c r="B64" s="5" t="n">
        <v>0</v>
      </c>
    </row>
    <row r="65" spans="1:3">
      <c r="A65" s="4" t="s">
        <v>116</v>
      </c>
      <c r="B65" s="5" t="n">
        <v>0</v>
      </c>
      <c r="C65" s="5" t="n">
        <v>-58</v>
      </c>
    </row>
    <row r="66" spans="1:3">
      <c r="A66" s="4" t="s">
        <v>447</v>
      </c>
      <c r="B66" s="5" t="n">
        <v>1664</v>
      </c>
      <c r="C66" s="5" t="n">
        <v>2278</v>
      </c>
    </row>
    <row r="67" spans="1:3">
      <c r="A67" s="4" t="s">
        <v>117</v>
      </c>
      <c r="B67" s="5" t="n">
        <v>0</v>
      </c>
    </row>
    <row r="68" spans="1:3">
      <c r="A68" s="4" t="s">
        <v>118</v>
      </c>
      <c r="B68" s="5" t="n">
        <v>0</v>
      </c>
      <c r="C68" s="5" t="n">
        <v>0</v>
      </c>
    </row>
    <row r="69" spans="1:3">
      <c r="A69" s="4" t="s">
        <v>119</v>
      </c>
      <c r="B69" s="5" t="n">
        <v>1664</v>
      </c>
      <c r="C69" s="5" t="n">
        <v>2220</v>
      </c>
    </row>
    <row r="70" spans="1:3">
      <c r="A70" s="4" t="s">
        <v>120</v>
      </c>
      <c r="B70" s="5" t="n">
        <v>-113</v>
      </c>
      <c r="C70" s="5" t="n">
        <v>409</v>
      </c>
    </row>
    <row r="71" spans="1:3">
      <c r="A71" s="4" t="s">
        <v>121</v>
      </c>
      <c r="B71" s="5" t="n">
        <v>-3342</v>
      </c>
      <c r="C71" s="5" t="n">
        <v>-8336</v>
      </c>
    </row>
    <row r="72" spans="1:3">
      <c r="A72" s="4" t="s">
        <v>122</v>
      </c>
      <c r="B72" s="5" t="n">
        <v>12712</v>
      </c>
      <c r="C72" s="5" t="n">
        <v>29610</v>
      </c>
    </row>
    <row r="73" spans="1:3">
      <c r="A73" s="4" t="s">
        <v>123</v>
      </c>
      <c r="B73" s="7" t="n">
        <v>9370</v>
      </c>
      <c r="C73" s="7" t="n">
        <v>212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23</v>
      </c>
      <c r="D1" s="2" t="s">
        <v>63</v>
      </c>
      <c r="E1" s="2" t="s">
        <v>125</v>
      </c>
    </row>
    <row r="2" spans="1:5">
      <c r="A2" s="3" t="s">
        <v>126</v>
      </c>
    </row>
    <row r="3" spans="1:5">
      <c r="A3" s="4" t="s">
        <v>25</v>
      </c>
      <c r="B3" s="7" t="n">
        <v>50750</v>
      </c>
      <c r="C3" s="7" t="n">
        <v>52056</v>
      </c>
      <c r="D3" s="7" t="n">
        <v>49640</v>
      </c>
    </row>
    <row r="4" spans="1:5">
      <c r="A4" s="4" t="s">
        <v>123</v>
      </c>
      <c r="B4" s="5" t="n">
        <v>51113</v>
      </c>
      <c r="C4" s="5" t="n">
        <v>52419</v>
      </c>
      <c r="D4" s="5" t="n">
        <v>50279</v>
      </c>
      <c r="E4" s="7" t="n">
        <v>53433</v>
      </c>
    </row>
    <row r="5" spans="1:5">
      <c r="A5" s="4" t="s">
        <v>127</v>
      </c>
    </row>
    <row r="6" spans="1:5">
      <c r="A6" s="3" t="s">
        <v>126</v>
      </c>
    </row>
    <row r="7" spans="1:5">
      <c r="A7" s="4" t="s">
        <v>128</v>
      </c>
      <c r="B7" s="5" t="n">
        <v>60</v>
      </c>
      <c r="D7" s="5" t="n">
        <v>285</v>
      </c>
    </row>
    <row r="8" spans="1:5">
      <c r="A8" s="4" t="s">
        <v>129</v>
      </c>
    </row>
    <row r="9" spans="1:5">
      <c r="A9" s="3" t="s">
        <v>126</v>
      </c>
    </row>
    <row r="10" spans="1:5">
      <c r="A10" s="4" t="s">
        <v>128</v>
      </c>
      <c r="B10" s="5" t="n">
        <v>303</v>
      </c>
      <c r="D10" s="5" t="n">
        <v>354</v>
      </c>
    </row>
    <row r="11" spans="1:5">
      <c r="A11" s="4" t="s">
        <v>432</v>
      </c>
    </row>
    <row r="12" spans="1:5">
      <c r="A12" s="3" t="s">
        <v>126</v>
      </c>
    </row>
    <row r="13" spans="1:5">
      <c r="A13" s="4" t="s">
        <v>25</v>
      </c>
      <c r="B13" s="5" t="n">
        <v>41380</v>
      </c>
      <c r="D13" s="5" t="n">
        <v>28366</v>
      </c>
    </row>
    <row r="14" spans="1:5">
      <c r="A14" s="4" t="s">
        <v>123</v>
      </c>
      <c r="B14" s="5" t="n">
        <v>41743</v>
      </c>
      <c r="C14" s="5" t="n">
        <v>39707</v>
      </c>
      <c r="D14" s="5" t="n">
        <v>29005</v>
      </c>
      <c r="E14" s="5" t="n">
        <v>23823</v>
      </c>
    </row>
    <row r="15" spans="1:5">
      <c r="A15" s="4" t="s">
        <v>449</v>
      </c>
    </row>
    <row r="16" spans="1:5">
      <c r="A16" s="3" t="s">
        <v>126</v>
      </c>
    </row>
    <row r="17" spans="1:5">
      <c r="A17" s="4" t="s">
        <v>128</v>
      </c>
      <c r="B17" s="5" t="n">
        <v>60</v>
      </c>
      <c r="D17" s="5" t="n">
        <v>285</v>
      </c>
    </row>
    <row r="18" spans="1:5">
      <c r="A18" s="4" t="s">
        <v>450</v>
      </c>
    </row>
    <row r="19" spans="1:5">
      <c r="A19" s="3" t="s">
        <v>126</v>
      </c>
    </row>
    <row r="20" spans="1:5">
      <c r="A20" s="4" t="s">
        <v>128</v>
      </c>
      <c r="B20" s="5" t="n">
        <v>303</v>
      </c>
      <c r="D20" s="5" t="n">
        <v>354</v>
      </c>
    </row>
    <row r="21" spans="1:5">
      <c r="A21" s="4" t="s">
        <v>433</v>
      </c>
    </row>
    <row r="22" spans="1:5">
      <c r="A22" s="3" t="s">
        <v>126</v>
      </c>
    </row>
    <row r="23" spans="1:5">
      <c r="A23" s="4" t="s">
        <v>25</v>
      </c>
      <c r="B23" s="5" t="n">
        <v>0</v>
      </c>
      <c r="D23" s="5" t="n">
        <v>0</v>
      </c>
    </row>
    <row r="24" spans="1:5">
      <c r="A24" s="4" t="s">
        <v>123</v>
      </c>
      <c r="B24" s="5" t="n">
        <v>0</v>
      </c>
      <c r="C24" s="5" t="n">
        <v>0</v>
      </c>
      <c r="D24" s="5" t="n">
        <v>0</v>
      </c>
      <c r="E24" s="5" t="n">
        <v>0</v>
      </c>
    </row>
    <row r="25" spans="1:5">
      <c r="A25" s="4" t="s">
        <v>451</v>
      </c>
    </row>
    <row r="26" spans="1:5">
      <c r="A26" s="3" t="s">
        <v>126</v>
      </c>
    </row>
    <row r="27" spans="1:5">
      <c r="A27" s="4" t="s">
        <v>128</v>
      </c>
      <c r="B27" s="5" t="n">
        <v>0</v>
      </c>
      <c r="D27" s="5" t="n">
        <v>0</v>
      </c>
    </row>
    <row r="28" spans="1:5">
      <c r="A28" s="4" t="s">
        <v>452</v>
      </c>
    </row>
    <row r="29" spans="1:5">
      <c r="A29" s="3" t="s">
        <v>126</v>
      </c>
    </row>
    <row r="30" spans="1:5">
      <c r="A30" s="4" t="s">
        <v>128</v>
      </c>
      <c r="B30" s="5" t="n">
        <v>0</v>
      </c>
      <c r="D30" s="5" t="n">
        <v>0</v>
      </c>
    </row>
    <row r="31" spans="1:5">
      <c r="A31" s="4" t="s">
        <v>434</v>
      </c>
    </row>
    <row r="32" spans="1:5">
      <c r="A32" s="3" t="s">
        <v>126</v>
      </c>
    </row>
    <row r="33" spans="1:5">
      <c r="A33" s="4" t="s">
        <v>25</v>
      </c>
      <c r="B33" s="5" t="n">
        <v>9370</v>
      </c>
      <c r="D33" s="5" t="n">
        <v>21274</v>
      </c>
    </row>
    <row r="34" spans="1:5">
      <c r="A34" s="4" t="s">
        <v>123</v>
      </c>
      <c r="B34" s="5" t="n">
        <v>9370</v>
      </c>
      <c r="C34" s="7" t="n">
        <v>12712</v>
      </c>
      <c r="D34" s="5" t="n">
        <v>21274</v>
      </c>
      <c r="E34" s="7" t="n">
        <v>29610</v>
      </c>
    </row>
    <row r="35" spans="1:5">
      <c r="A35" s="4" t="s">
        <v>453</v>
      </c>
    </row>
    <row r="36" spans="1:5">
      <c r="A36" s="3" t="s">
        <v>126</v>
      </c>
    </row>
    <row r="37" spans="1:5">
      <c r="A37" s="4" t="s">
        <v>128</v>
      </c>
      <c r="B37" s="5" t="n">
        <v>0</v>
      </c>
      <c r="D37" s="5" t="n">
        <v>0</v>
      </c>
    </row>
    <row r="38" spans="1:5">
      <c r="A38" s="4" t="s">
        <v>454</v>
      </c>
    </row>
    <row r="39" spans="1:5">
      <c r="A39" s="3" t="s">
        <v>126</v>
      </c>
    </row>
    <row r="40" spans="1:5">
      <c r="A40" s="4" t="s">
        <v>128</v>
      </c>
      <c r="B40" s="7" t="n">
        <v>0</v>
      </c>
      <c r="D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3</v>
      </c>
    </row>
    <row r="3" spans="1:3">
      <c r="A3" s="3" t="s">
        <v>98</v>
      </c>
    </row>
    <row r="4" spans="1:3">
      <c r="A4" s="4" t="s">
        <v>81</v>
      </c>
      <c r="B4" s="7" t="n">
        <v>-18339</v>
      </c>
      <c r="C4" s="7" t="n">
        <v>-23026</v>
      </c>
    </row>
    <row r="5" spans="1:3">
      <c r="A5" s="3" t="s">
        <v>99</v>
      </c>
    </row>
    <row r="6" spans="1:3">
      <c r="A6" s="4" t="s">
        <v>100</v>
      </c>
      <c r="B6" s="5" t="n">
        <v>2523</v>
      </c>
      <c r="C6" s="5" t="n">
        <v>4677</v>
      </c>
    </row>
    <row r="7" spans="1:3">
      <c r="A7" s="4" t="s">
        <v>101</v>
      </c>
      <c r="B7" s="5" t="n">
        <v>9793</v>
      </c>
      <c r="C7" s="5" t="n">
        <v>9258</v>
      </c>
    </row>
    <row r="8" spans="1:3">
      <c r="A8" s="4" t="s">
        <v>102</v>
      </c>
      <c r="B8" s="5" t="n">
        <v>812</v>
      </c>
      <c r="C8" s="5" t="n">
        <v>634</v>
      </c>
    </row>
    <row r="9" spans="1:3">
      <c r="A9" s="4" t="s">
        <v>103</v>
      </c>
      <c r="B9" s="5" t="n">
        <v>0</v>
      </c>
      <c r="C9" s="5" t="n">
        <v>5000</v>
      </c>
    </row>
    <row r="10" spans="1:3">
      <c r="A10" s="4" t="s">
        <v>104</v>
      </c>
      <c r="B10" s="5" t="n">
        <v>-117</v>
      </c>
      <c r="C10" s="5" t="n">
        <v>-1909</v>
      </c>
    </row>
    <row r="11" spans="1:3">
      <c r="A11" s="3" t="s">
        <v>105</v>
      </c>
    </row>
    <row r="12" spans="1:3">
      <c r="A12" s="4" t="s">
        <v>106</v>
      </c>
      <c r="B12" s="5" t="n">
        <v>-10084</v>
      </c>
      <c r="C12" s="5" t="n">
        <v>4756</v>
      </c>
    </row>
    <row r="13" spans="1:3">
      <c r="A13" s="4" t="s">
        <v>27</v>
      </c>
      <c r="B13" s="5" t="n">
        <v>20919</v>
      </c>
      <c r="C13" s="5" t="n">
        <v>-5348</v>
      </c>
    </row>
    <row r="14" spans="1:3">
      <c r="A14" s="4" t="s">
        <v>28</v>
      </c>
      <c r="B14" s="5" t="n">
        <v>-164</v>
      </c>
      <c r="C14" s="5" t="n">
        <v>-274</v>
      </c>
    </row>
    <row r="15" spans="1:3">
      <c r="A15" s="4" t="s">
        <v>107</v>
      </c>
      <c r="B15" s="5" t="n">
        <v>-10155</v>
      </c>
      <c r="C15" s="5" t="n">
        <v>-2488</v>
      </c>
    </row>
    <row r="16" spans="1:3">
      <c r="A16" s="4" t="s">
        <v>43</v>
      </c>
      <c r="B16" s="5" t="n">
        <v>2381</v>
      </c>
      <c r="C16" s="5" t="n">
        <v>7193</v>
      </c>
    </row>
    <row r="17" spans="1:3">
      <c r="A17" s="4" t="s">
        <v>108</v>
      </c>
      <c r="B17" s="5" t="n">
        <v>3039</v>
      </c>
      <c r="C17" s="5" t="n">
        <v>3368</v>
      </c>
    </row>
    <row r="18" spans="1:3">
      <c r="A18" s="4" t="s">
        <v>109</v>
      </c>
      <c r="B18" s="5" t="n">
        <v>608</v>
      </c>
      <c r="C18" s="5" t="n">
        <v>1841</v>
      </c>
    </row>
    <row r="19" spans="1:3">
      <c r="A19" s="3" t="s">
        <v>110</v>
      </c>
    </row>
    <row r="20" spans="1:3">
      <c r="A20" s="4" t="s">
        <v>111</v>
      </c>
      <c r="B20" s="5" t="n">
        <v>-9240</v>
      </c>
      <c r="C20" s="5" t="n">
        <v>-3363</v>
      </c>
    </row>
    <row r="21" spans="1:3">
      <c r="A21" s="4" t="s">
        <v>112</v>
      </c>
      <c r="B21" s="5" t="n">
        <v>-61</v>
      </c>
      <c r="C21" s="5" t="n">
        <v>-49</v>
      </c>
    </row>
    <row r="22" spans="1:3">
      <c r="A22" s="4" t="s">
        <v>113</v>
      </c>
      <c r="B22" s="5" t="n">
        <v>-9301</v>
      </c>
      <c r="C22" s="5" t="n">
        <v>-3412</v>
      </c>
    </row>
    <row r="23" spans="1:3">
      <c r="A23" s="3" t="s">
        <v>114</v>
      </c>
    </row>
    <row r="24" spans="1:3">
      <c r="A24" s="4" t="s">
        <v>115</v>
      </c>
      <c r="B24" s="5" t="n">
        <v>-10000</v>
      </c>
      <c r="C24" s="5" t="n">
        <v>0</v>
      </c>
    </row>
    <row r="25" spans="1:3">
      <c r="A25" s="4" t="s">
        <v>116</v>
      </c>
      <c r="B25" s="5" t="n">
        <v>-29144</v>
      </c>
      <c r="C25" s="5" t="n">
        <v>-1706</v>
      </c>
    </row>
    <row r="26" spans="1:3">
      <c r="A26" s="4" t="s">
        <v>117</v>
      </c>
      <c r="B26" s="5" t="n">
        <v>47219</v>
      </c>
      <c r="C26" s="5" t="n">
        <v>0</v>
      </c>
    </row>
    <row r="27" spans="1:3">
      <c r="A27" s="4" t="s">
        <v>118</v>
      </c>
      <c r="B27" s="5" t="n">
        <v>-575</v>
      </c>
      <c r="C27" s="5" t="n">
        <v>-286</v>
      </c>
    </row>
    <row r="28" spans="1:3">
      <c r="A28" s="4" t="s">
        <v>119</v>
      </c>
      <c r="B28" s="5" t="n">
        <v>7500</v>
      </c>
      <c r="C28" s="5" t="n">
        <v>-1992</v>
      </c>
    </row>
    <row r="29" spans="1:3">
      <c r="A29" s="4" t="s">
        <v>120</v>
      </c>
      <c r="B29" s="5" t="n">
        <v>-113</v>
      </c>
      <c r="C29" s="5" t="n">
        <v>409</v>
      </c>
    </row>
    <row r="30" spans="1:3">
      <c r="A30" s="4" t="s">
        <v>121</v>
      </c>
      <c r="B30" s="5" t="n">
        <v>-1306</v>
      </c>
      <c r="C30" s="5" t="n">
        <v>-3154</v>
      </c>
    </row>
    <row r="31" spans="1:3">
      <c r="A31" s="4" t="s">
        <v>122</v>
      </c>
      <c r="B31" s="5" t="n">
        <v>52419</v>
      </c>
      <c r="C31" s="5" t="n">
        <v>53433</v>
      </c>
    </row>
    <row r="32" spans="1:3">
      <c r="A32" s="4" t="s">
        <v>123</v>
      </c>
      <c r="B32" s="7" t="n">
        <v>51113</v>
      </c>
      <c r="C32" s="7" t="n">
        <v>502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v>
      </c>
      <c r="B1" s="2" t="s">
        <v>2</v>
      </c>
      <c r="C1" s="2" t="s">
        <v>23</v>
      </c>
      <c r="D1" s="2" t="s">
        <v>63</v>
      </c>
      <c r="E1" s="2" t="s">
        <v>125</v>
      </c>
    </row>
    <row r="2" spans="1:5">
      <c r="A2" s="3" t="s">
        <v>126</v>
      </c>
    </row>
    <row r="3" spans="1:5">
      <c r="A3" s="4" t="s">
        <v>25</v>
      </c>
      <c r="B3" s="7" t="n">
        <v>50750</v>
      </c>
      <c r="C3" s="7" t="n">
        <v>52056</v>
      </c>
      <c r="D3" s="7" t="n">
        <v>49640</v>
      </c>
    </row>
    <row r="4" spans="1:5">
      <c r="A4" s="4" t="s">
        <v>123</v>
      </c>
      <c r="B4" s="5" t="n">
        <v>51113</v>
      </c>
      <c r="C4" s="7" t="n">
        <v>52419</v>
      </c>
      <c r="D4" s="5" t="n">
        <v>50279</v>
      </c>
      <c r="E4" s="7" t="n">
        <v>53433</v>
      </c>
    </row>
    <row r="5" spans="1:5">
      <c r="A5" s="4" t="s">
        <v>127</v>
      </c>
    </row>
    <row r="6" spans="1:5">
      <c r="A6" s="3" t="s">
        <v>126</v>
      </c>
    </row>
    <row r="7" spans="1:5">
      <c r="A7" s="4" t="s">
        <v>128</v>
      </c>
      <c r="B7" s="5" t="n">
        <v>60</v>
      </c>
      <c r="D7" s="5" t="n">
        <v>285</v>
      </c>
    </row>
    <row r="8" spans="1:5">
      <c r="A8" s="4" t="s">
        <v>129</v>
      </c>
    </row>
    <row r="9" spans="1:5">
      <c r="A9" s="3" t="s">
        <v>126</v>
      </c>
    </row>
    <row r="10" spans="1:5">
      <c r="A10" s="4" t="s">
        <v>128</v>
      </c>
      <c r="B10" s="7" t="n">
        <v>303</v>
      </c>
      <c r="D10" s="7" t="n">
        <v>3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3:02Z</dcterms:created>
  <dcterms:modified xmlns:dcterms="http://purl.org/dc/terms/" xmlns:xsi="http://www.w3.org/2001/XMLSchema-instance" xsi:type="dcterms:W3CDTF">2018-05-03T16:03:02Z</dcterms:modified>
</cp:coreProperties>
</file>